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ASSETS"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BUSINESS COMBINATION" sheetId="13" state="visible" r:id="rId13"/>
    <sheet xmlns:r="http://schemas.openxmlformats.org/officeDocument/2006/relationships" name="ACCOUNTS PAYABLE" sheetId="14" state="visible" r:id="rId14"/>
    <sheet xmlns:r="http://schemas.openxmlformats.org/officeDocument/2006/relationships" name="OTHER PAYABLES" sheetId="15" state="visible" r:id="rId15"/>
    <sheet xmlns:r="http://schemas.openxmlformats.org/officeDocument/2006/relationships" name="LOANS" sheetId="16" state="visible" r:id="rId16"/>
    <sheet xmlns:r="http://schemas.openxmlformats.org/officeDocument/2006/relationships" name="INCOME TAX EXPENSE" sheetId="17" state="visible" r:id="rId17"/>
    <sheet xmlns:r="http://schemas.openxmlformats.org/officeDocument/2006/relationships" name="COMMITMENTS AND CONTINGENCIES" sheetId="18" state="visible" r:id="rId18"/>
    <sheet xmlns:r="http://schemas.openxmlformats.org/officeDocument/2006/relationships" name="SHAREHOLDERS_ EQUITY" sheetId="19" state="visible" r:id="rId19"/>
    <sheet xmlns:r="http://schemas.openxmlformats.org/officeDocument/2006/relationships" name="ADDITIONAL INFORMATION REGARDIN" sheetId="20" state="visible" r:id="rId20"/>
    <sheet xmlns:r="http://schemas.openxmlformats.org/officeDocument/2006/relationships" name="LOAN TO PARENT COMPANY" sheetId="21" state="visible" r:id="rId21"/>
    <sheet xmlns:r="http://schemas.openxmlformats.org/officeDocument/2006/relationships" name="MAJOR CUSTOMER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OTHER CURRENT ASSET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GOODWILL AND INTANGIBLE ASSET_2" sheetId="30" state="visible" r:id="rId30"/>
    <sheet xmlns:r="http://schemas.openxmlformats.org/officeDocument/2006/relationships" name="ACCOUNTS PAYABLE (Tables)" sheetId="31" state="visible" r:id="rId31"/>
    <sheet xmlns:r="http://schemas.openxmlformats.org/officeDocument/2006/relationships" name="OTHER PAYABLES (Tables)" sheetId="32" state="visible" r:id="rId32"/>
    <sheet xmlns:r="http://schemas.openxmlformats.org/officeDocument/2006/relationships" name="LOANS (Tables)" sheetId="33" state="visible" r:id="rId33"/>
    <sheet xmlns:r="http://schemas.openxmlformats.org/officeDocument/2006/relationships" name="INCOME TAX EXPENSE (Tables)" sheetId="34" state="visible" r:id="rId34"/>
    <sheet xmlns:r="http://schemas.openxmlformats.org/officeDocument/2006/relationships" name="SHAREHOLDERS_ EQUITY (Tables)" sheetId="35" state="visible" r:id="rId35"/>
    <sheet xmlns:r="http://schemas.openxmlformats.org/officeDocument/2006/relationships" name="ADDITIONAL INFORMATION REGARD_2" sheetId="36" state="visible" r:id="rId36"/>
    <sheet xmlns:r="http://schemas.openxmlformats.org/officeDocument/2006/relationships" name="LOAN TO PARENT COMPANY (Tables)" sheetId="37" state="visible" r:id="rId37"/>
    <sheet xmlns:r="http://schemas.openxmlformats.org/officeDocument/2006/relationships" name="MAJOR CUSTOMERS (Tables)" sheetId="38" state="visible" r:id="rId38"/>
    <sheet xmlns:r="http://schemas.openxmlformats.org/officeDocument/2006/relationships" name="SEGMENT REPORTING (Tables)" sheetId="39" state="visible" r:id="rId39"/>
    <sheet xmlns:r="http://schemas.openxmlformats.org/officeDocument/2006/relationships" name="SCHEDULE OF PROPERTY AND EQUIPM" sheetId="40" state="visible" r:id="rId40"/>
    <sheet xmlns:r="http://schemas.openxmlformats.org/officeDocument/2006/relationships" name="SCHEDULE OF AMORTIZE INTANGIBLE" sheetId="41" state="visible" r:id="rId41"/>
    <sheet xmlns:r="http://schemas.openxmlformats.org/officeDocument/2006/relationships" name="GENERAL (Details Narrative)" sheetId="42" state="visible" r:id="rId42"/>
    <sheet xmlns:r="http://schemas.openxmlformats.org/officeDocument/2006/relationships" name="SIGNIFICANT ACCOUNTING POLICI_4" sheetId="43" state="visible" r:id="rId43"/>
    <sheet xmlns:r="http://schemas.openxmlformats.org/officeDocument/2006/relationships" name="SCHEDULE OF OTHER CURRENT ASSET" sheetId="44" state="visible" r:id="rId44"/>
    <sheet xmlns:r="http://schemas.openxmlformats.org/officeDocument/2006/relationships" name="SCHEDULE OF PROPERTY AND EQUI_2" sheetId="45" state="visible" r:id="rId45"/>
    <sheet xmlns:r="http://schemas.openxmlformats.org/officeDocument/2006/relationships" name="PROPERTY AND EQUIPMENT, NET (De" sheetId="46" state="visible" r:id="rId46"/>
    <sheet xmlns:r="http://schemas.openxmlformats.org/officeDocument/2006/relationships" name="SCHEDULE OF WEIGHTED AVERAGE RE" sheetId="47" state="visible" r:id="rId47"/>
    <sheet xmlns:r="http://schemas.openxmlformats.org/officeDocument/2006/relationships" name="SCHEDULE OF MATURITIES OF OPERA" sheetId="48" state="visible" r:id="rId48"/>
    <sheet xmlns:r="http://schemas.openxmlformats.org/officeDocument/2006/relationships" name="LEASES (Details Narrative)" sheetId="49" state="visible" r:id="rId49"/>
    <sheet xmlns:r="http://schemas.openxmlformats.org/officeDocument/2006/relationships" name="SCHEDULE OF GOODWILL AND INTANG" sheetId="50" state="visible" r:id="rId50"/>
    <sheet xmlns:r="http://schemas.openxmlformats.org/officeDocument/2006/relationships" name="SCHEDULE OF GOODWILL AND INTA_2" sheetId="51" state="visible" r:id="rId51"/>
    <sheet xmlns:r="http://schemas.openxmlformats.org/officeDocument/2006/relationships" name="SCHEDULE OF ESTIMATED ANNUAL AM" sheetId="52" state="visible" r:id="rId52"/>
    <sheet xmlns:r="http://schemas.openxmlformats.org/officeDocument/2006/relationships" name="GOODWILL AND INTANGIBLE ASSET_3" sheetId="53" state="visible" r:id="rId53"/>
    <sheet xmlns:r="http://schemas.openxmlformats.org/officeDocument/2006/relationships" name="BUSINESS COMBINATION (Details N" sheetId="54" state="visible" r:id="rId54"/>
    <sheet xmlns:r="http://schemas.openxmlformats.org/officeDocument/2006/relationships" name="SCHEDULE OF ACCOUNTS PAYABLE (D" sheetId="55" state="visible" r:id="rId55"/>
    <sheet xmlns:r="http://schemas.openxmlformats.org/officeDocument/2006/relationships" name="SCHEDULE OF OTHER ACCOUNTS PAYA" sheetId="56" state="visible" r:id="rId56"/>
    <sheet xmlns:r="http://schemas.openxmlformats.org/officeDocument/2006/relationships" name="SCHEDULE OF COMPOSITION OF BALA" sheetId="57" state="visible" r:id="rId57"/>
    <sheet xmlns:r="http://schemas.openxmlformats.org/officeDocument/2006/relationships" name="SCHEDULE OF MATURITIES OF DEBT " sheetId="58" state="visible" r:id="rId58"/>
    <sheet xmlns:r="http://schemas.openxmlformats.org/officeDocument/2006/relationships" name="SCHEDULE OF MATURITIES OF DEB_2" sheetId="59" state="visible" r:id="rId59"/>
    <sheet xmlns:r="http://schemas.openxmlformats.org/officeDocument/2006/relationships" name="SCHEDULE OF FAIR VALUE DISTRIBU" sheetId="60" state="visible" r:id="rId60"/>
    <sheet xmlns:r="http://schemas.openxmlformats.org/officeDocument/2006/relationships" name="SCHEDULE OF COMPOSITION OF LONG" sheetId="61" state="visible" r:id="rId61"/>
    <sheet xmlns:r="http://schemas.openxmlformats.org/officeDocument/2006/relationships" name="LOANS (Details Narrative)" sheetId="62" state="visible" r:id="rId62"/>
    <sheet xmlns:r="http://schemas.openxmlformats.org/officeDocument/2006/relationships" name="SCHEDULE OF DEFERRED INCOME TAX" sheetId="63" state="visible" r:id="rId63"/>
    <sheet xmlns:r="http://schemas.openxmlformats.org/officeDocument/2006/relationships" name="SCHEDULE OF INCOME TAX EXPENSES" sheetId="64" state="visible" r:id="rId64"/>
    <sheet xmlns:r="http://schemas.openxmlformats.org/officeDocument/2006/relationships" name="SCHEDULE OF EFFECTIVE INCOME TA" sheetId="65" state="visible" r:id="rId65"/>
    <sheet xmlns:r="http://schemas.openxmlformats.org/officeDocument/2006/relationships" name="SCHEDULE OF INCOME (LOSS) BEFOR" sheetId="66" state="visible" r:id="rId66"/>
    <sheet xmlns:r="http://schemas.openxmlformats.org/officeDocument/2006/relationships" name="SCHEDULE OF INCOME (LOSS) BEF_2" sheetId="67" state="visible" r:id="rId67"/>
    <sheet xmlns:r="http://schemas.openxmlformats.org/officeDocument/2006/relationships" name="INCOME TAX EXPENSE (Details Nar" sheetId="68" state="visible" r:id="rId68"/>
    <sheet xmlns:r="http://schemas.openxmlformats.org/officeDocument/2006/relationships" name="COMMITMENTS AND CONTINGENCIES (" sheetId="69" state="visible" r:id="rId69"/>
    <sheet xmlns:r="http://schemas.openxmlformats.org/officeDocument/2006/relationships" name="SCHEDULE OF OUTSTANDING WARRANT" sheetId="70" state="visible" r:id="rId70"/>
    <sheet xmlns:r="http://schemas.openxmlformats.org/officeDocument/2006/relationships" name="SCHEDULE OF STOCK BASED COMPENS" sheetId="71" state="visible" r:id="rId71"/>
    <sheet xmlns:r="http://schemas.openxmlformats.org/officeDocument/2006/relationships" name="SHAREHOLDERS_ EQUITY (Details N" sheetId="72" state="visible" r:id="rId72"/>
    <sheet xmlns:r="http://schemas.openxmlformats.org/officeDocument/2006/relationships" name="SCHEDULE OF INFORMATION REGARDI" sheetId="73" state="visible" r:id="rId73"/>
    <sheet xmlns:r="http://schemas.openxmlformats.org/officeDocument/2006/relationships" name="SCHEDULE OF INFORMATION REGAR_2" sheetId="74" state="visible" r:id="rId74"/>
    <sheet xmlns:r="http://schemas.openxmlformats.org/officeDocument/2006/relationships" name="SCHEDULE OF LOAN FROM TO PARENT" sheetId="75" state="visible" r:id="rId75"/>
    <sheet xmlns:r="http://schemas.openxmlformats.org/officeDocument/2006/relationships" name="LOAN TO PARENT COMPANY (Details" sheetId="76" state="visible" r:id="rId76"/>
    <sheet xmlns:r="http://schemas.openxmlformats.org/officeDocument/2006/relationships" name="SCHEDULE OF TOTAL REVENUES (Det" sheetId="77" state="visible" r:id="rId77"/>
    <sheet xmlns:r="http://schemas.openxmlformats.org/officeDocument/2006/relationships" name="SCHEDULE OF SEGMENTS REVENUES A" sheetId="78" state="visible" r:id="rId78"/>
    <sheet xmlns:r="http://schemas.openxmlformats.org/officeDocument/2006/relationships" name="SCHEDULE OF RECONCILIATION BETW" sheetId="79" state="visible" r:id="rId79"/>
    <sheet xmlns:r="http://schemas.openxmlformats.org/officeDocument/2006/relationships" name="SEGMENT REPORTING (Details Narr"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5746</t>
        </is>
      </c>
      <c r="C12" s="4" t="inlineStr">
        <is>
          <t xml:space="preserve"> </t>
        </is>
      </c>
      <c r="D12" s="4" t="inlineStr">
        <is>
          <t xml:space="preserve"> </t>
        </is>
      </c>
    </row>
    <row r="13">
      <c r="A13" s="4" t="inlineStr">
        <is>
          <t>Entity Registrant Name</t>
        </is>
      </c>
      <c r="B13" s="4" t="inlineStr">
        <is>
          <t>VIEWBIX
INC.</t>
        </is>
      </c>
      <c r="C13" s="4" t="inlineStr">
        <is>
          <t xml:space="preserve"> </t>
        </is>
      </c>
      <c r="D13" s="4" t="inlineStr">
        <is>
          <t xml:space="preserve"> </t>
        </is>
      </c>
    </row>
    <row r="14">
      <c r="A14" s="4" t="inlineStr">
        <is>
          <t>Entity Central Index Key</t>
        </is>
      </c>
      <c r="B14" s="4" t="inlineStr">
        <is>
          <t>0000797542</t>
        </is>
      </c>
      <c r="C14" s="4" t="inlineStr">
        <is>
          <t xml:space="preserve"> </t>
        </is>
      </c>
      <c r="D14" s="4" t="inlineStr">
        <is>
          <t xml:space="preserve"> </t>
        </is>
      </c>
    </row>
    <row r="15">
      <c r="A15" s="4" t="inlineStr">
        <is>
          <t>Entity Tax Identification Number</t>
        </is>
      </c>
      <c r="B15" s="4" t="inlineStr">
        <is>
          <t>68-008060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
    Derech Menachem Begin Street</t>
        </is>
      </c>
      <c r="C17" s="4" t="inlineStr">
        <is>
          <t xml:space="preserve"> </t>
        </is>
      </c>
      <c r="D17" s="4" t="inlineStr">
        <is>
          <t xml:space="preserve"> </t>
        </is>
      </c>
    </row>
    <row r="18">
      <c r="A18" s="4" t="inlineStr">
        <is>
          <t>Entity Address, City or Town</t>
        </is>
      </c>
      <c r="B18" s="4" t="inlineStr">
        <is>
          <t>Ramat Gan</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5268104</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9-774-150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30</v>
      </c>
    </row>
    <row r="32">
      <c r="A32" s="4" t="inlineStr">
        <is>
          <t>Entity Common Stock, Shares Outstanding</t>
        </is>
      </c>
      <c r="B32" s="4" t="inlineStr">
        <is>
          <t xml:space="preserve"> </t>
        </is>
      </c>
      <c r="C32" s="6" t="n">
        <v>14920585</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1197</t>
        </is>
      </c>
      <c r="C35" s="4" t="inlineStr">
        <is>
          <t xml:space="preserve"> </t>
        </is>
      </c>
      <c r="D35" s="4" t="inlineStr">
        <is>
          <t xml:space="preserve"> </t>
        </is>
      </c>
    </row>
    <row r="36">
      <c r="A36" s="4" t="inlineStr">
        <is>
          <t>Auditor Name</t>
        </is>
      </c>
      <c r="B36" s="4" t="inlineStr">
        <is>
          <t>Brightman Almagor Zohar &amp; Co</t>
        </is>
      </c>
      <c r="C36" s="4" t="inlineStr">
        <is>
          <t xml:space="preserve"> </t>
        </is>
      </c>
      <c r="D36" s="4" t="inlineStr">
        <is>
          <t xml:space="preserve"> </t>
        </is>
      </c>
    </row>
    <row r="37">
      <c r="A37" s="4" t="inlineStr">
        <is>
          <t>Auditor Location</t>
        </is>
      </c>
      <c r="B37" s="4" t="inlineStr">
        <is>
          <t>Tel
Aviv, Israel</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PROPERTY AND EQUIPMENT, NET Composition: SCHEDULE OF PROPERTY AND EQUIPMENT, NET
As of December 31 As of December 31
2023 2022
Cost:
Computers and peripheral equipment $ 506 $ 491
Office furniture and equipment $ 138 $ 137
Leasehold improvements $ 273 $ 273
Total cost $ 917 $ 901
Less: accumulated depreciation (672 ) (599 )
Property and equipment, net 245 302 Depreciation
expenses totaled $ 73 90 VIEWBIX
INC. NOTES
TO CONSOLIDATED FINANCIAL STATEMENTS U.S.
dollars in thousands (except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5: LEASES On
February 25, 2021, Gix Media entered into a lease agreement for a new corporate office of 479 10 67 The
Company includes renewal options that it is reasonably certain to exercise in the measurement of the lease liabilities. In December 2023,
the Company exercised the option to extend the lease period for an additional term of 24 months (from March 1, 2024, to February 28,
2026). Weighted-average
remaining lease term and discount rate were as follows: SCHEDULE
OF WEIGHTED AVERAGE REMAINING LEASE TERMS AND DISCOUNT RATES
As of December 31 2023
Operating leases weighted average remaining lease term (in years) 4.17
Operating leases weighted average discount rate 3.10 % Maturities
of operating lease liabilities as of December 31, 2023, are as follows: SCHEDULE
OF MATURITIES OF OPERATING LEASE LIABILITIES
  As of December 31
2023
2024 $ 86
2025 $ 86
2026 $ 110
2027 $ 115
Thereafter $ 19
Total lease payments 416
Less: imputed interest (27 )
Present value of lease liabilities 389 Operating
lease expenses amounted to $ 110 102 VIEWBIX
INC. NOTES
TO CONSOLIDATED FINANCIAL STATEMENTS U.S.
dollars in thousands (except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NOTE
6: GOODWILL AND INTANGIBLE ASSETS, NET A.
Composition: SCHEDULE
OF GOODWILL AND INTANGIBLE ASSETS
Internal-use
Software ( * Customer Relations Technology Goodwill Total
Cost:
Balance as of January 1, 2023 465 6,234 11,008 17,361 35,068
Adjustments to Ultimate Parent company carrying values (see note 7.B)
Additions - - - - -
Impairment of goodwill - - - (5,107 ) (5,107 )
Balance as of December 31, 2023 465 6,234 11,008 12,254 29,961
Accumulated amortization:
Balance as of January 1, 2023 122 741 1,531 - 2,394
Adjustments to Ultimate Parent company carrying values (see note 7.B)
Amortization recognized during the year 154 890 1,835 - 2,879
Balance as of December 31, 2023 276 1,631 3,366 - 5,273
Amortized cost:
As of December 31, 2023 189 4,603 7,642 12,254 24,688
Internal-use
Software ( * Customer Relations Technology Goodwill Total
Cost:
Balance as of January 1, 2022 449 7,753 7,757 12,483 28,442
Beginning balance 449 7,753 7,757 12,483 28,442
Adjustments to Ultimate Parent company carrying values (see note 7.B) - (1,519 ) 3,251 4,878 6,610
Additions 16 - - - 16
Balance as of December 31, 2022 465 6,234 11,008 17,361 35,068
Ending balance 465 6,234 11,008 17,361 35,068
Accumulated amortization:
Balance as of January 1, 2022 - 4,261 3,284 - 7,545
Beginning balance - 4,261 3,284 - 7,545
Adjustments to Ultimate Parent company carrying values (see note 7.B) - (4,457 ) (3,413 ) - (7,870 )
Amortization recognized during the year 122 937 1,660 - 2,719
Balance as of December 31, 2022 122 741 1,531 - 2,394
Ending balance 122 741 1,531 - 2,394
Amortized cost:
As of December 31, 2022 343 5,493 9,477 17,361 32,674
(*)
During
2020, Gix Media engaged with a subcontractor for the development of an internal-use software (the “Software”). Gix Media
capitalized its developments costs until March 1, 2022 and from this date the Software became available for use. Accordingly, Gix
Media recognized amortization expenses over the estimated useful life of the Software determined to be three years. For the years
ended December 31, 2023 and 2022, Gix Media recorded amortization expenses of $ 154 122 VIEWBIX
INC. NOTES
TO CONSOLIDATED FINANCIAL STATEMENTS U.S.
dollars in thousands (except share data) NOTE
6: GOODWILL AND INTANGIBLE ASSETS, NET (Cont.) B.
Impairment of goodwill: As
of December 31, 2023, the Company recognized indicators of impairment of the digital content reporting unit. As a result, the Company
performed an impairment test which included a quantitative analysis of the fair value of the reporting unit. The fair value was estimated
using the income approach, which is based on the present value of the future cash flows attributable to the reporting unit. The Company
compared the fair value of the reporting unit to its carrying amount. As the carrying amount exceeded the fair value, the Company recognized
an impairment loss of $ 5,107 The
Company also performed a quantitative impairment test of the search reporting unit. The Company did not recognize an impairment
regarding this reporting unit. As
of December 31,2022, the Company didn’t record an impairment loss. C.
Estimated annual amortization expense for each of the next five years is as follows: SCHEDULE OF ESTIMATED ANNUAL AMORTIZATION EXPENSE
2024 2,879
2025 2,760
2026 2,725
2027 2,725
2028 1,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7: BUSINESS COMBINATION A.
Cortex Acquisition On
October 13, 2021,
Gix Media acquired 70% (on a fully diluted basis) of the shares of Cortex (the “Cortex Transaction”), a private company
operating in the field of online media and advertising. In consideration for the Cortex Transaction, Gix Media paid NIS 35 million
in cash (approximately $11 million). The Cortex Transaction was financed by Gix Media’s existing cash balances and
substantially by debt through a bank financing in the aggregate amount of $ 9.5 3.5 6 On
January 23, 2023, Gix Media acquired an additional 10 80 2.6 1.5 The
Subsequent Purchase was recorded as a transaction with non-controlling interests in the Company’s statement of changes in shareholders
equity for the year ended December 31, 2023. VIEWBIX
INC. NOTES
TO CONSOLIDATED FINANCIAL STATEMENTS U.S.
dollars in thousands (except share data) NOTE
7: BUSINESS COMBINATION (Cont.) B.
Reorganization Transaction On
September 19, 2022, the Reorganization Transaction (see note 1.B) was consummated and as a result the former holders of Gix Media Shares,
who previously held a controlling interest in the Company, retained a controlling interest in the Company and additionally, Gix Media
became a wholly owned subsidiary of the Company. As the Company and Gix Media were both consolidated by the Parent Company and the Ultimate
Parent, before and after the Closing Date, the Reorganization Transaction was accounted for as a transaction between entities under common
control. Accordingly,
the historical cost of Gix Media’s assets and liabilities as of March 1, 2022, was determined in the allocation of the purchase
price between tangible and intangible assets acquired and liabilities assumed by the Ultimate Parent as of March 1, 2022. The
difference between the cost basis of the assets and liabilities of Gix Media in the books of the Ultimate Parent and the cost basis of
the assets and liabilities of Gix Media in the books of the Parent Company, as of March 1, 2022, was recorded as an Adjustment to Ultimate
Parent’s Carrying Values in the Company’s consolidated statements of changes in shareholders’ equity. The
purchase price has been allocated between tangible and intangible assets acquired and liabilities assumed based on estimated fair values,
with the residual of the purchase price recorded as goodwill. The intangible assets identified in the acquisition were technology and
customer relations. The
estimation of the fair value of these intangible assets was determined using the income approach, which is based on the present value
of the future cash flows attributable to each identifiable intangible asset. The fair value of the non-controlling interests was derived
from the valuation of 100% Cortex’s shares, in which Gix Media had an interest of 70% The
estimated useful lives for the acquired technology and customer relations associated with the Cortex Transaction are 6 and 7 years, respectively.
Goodwill is not deductible for income tax purposes. Trade
receivables, other accounts receivables, accounts payables, short-term loan and accrued expenses and other current liabilities were estimated
to have fair values that approximate their carrying values due to the short-term maturities of these instruments. Long term loans were
estimated to have fair values that approximate their carrying values given that their contractual interest approximates prevailing market
interest rates. Accordingly, no adjustment to Ultimate Parent’s carrying values has been recorded in their regard as of March 1,
2022. VIEWBIX
INC. NOTES
TO CONSOLIDATED FINANCIAL STATEMENTS U.S.
dollars in thousands (except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NOTE
8: ACCOUNTS PAYABLE SCHEDULE
OF ACCOUNTS PAYABLE
As of December 31 As of December 31
2023 2022
Trade payables $ 9,353 $ 14,271
Accrued expenses $ 3,006 $ 5,511
Accounts
payable 12,359 19,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12 Months Ended</t>
        </is>
      </c>
    </row>
    <row r="2">
      <c r="B2" s="2" t="inlineStr">
        <is>
          <t>Dec. 31, 2023</t>
        </is>
      </c>
    </row>
    <row r="3">
      <c r="A3" s="3" t="inlineStr">
        <is>
          <t>Payables and Accruals [Abstract]</t>
        </is>
      </c>
      <c r="B3" s="4" t="inlineStr">
        <is>
          <t xml:space="preserve"> </t>
        </is>
      </c>
    </row>
    <row r="4">
      <c r="A4" s="4" t="inlineStr">
        <is>
          <t>OTHER PAYABLES</t>
        </is>
      </c>
      <c r="B4" s="4" t="inlineStr">
        <is>
          <t xml:space="preserve">NOTE
9: OTHER PAYABLES SCHEDULE
OF OTHER ACCOUNTS PAYABLE
As of December 31 As of December 31
2023 2022
Government authorities $ 117 $ 714
Employees and payroll accruals $ 658 $ 699
Dividend payable (see note 13.E) $ - $ 575
Other payables $ 114 $ 96
Accounts
payable other 889 2,084 VIEWBIX
INC. NOTES
TO CONSOLIDATED FINANCIAL STATEMENTS U.S.
dollars in thousands (except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NOTE
10: LOANS A.
Composition of long-term loans, short-term loans, and credit lines of the Group: The
following is the composition of the balance of the Group’s loans according to their nominal value: SCHEDULE
OF COMPOSITION OF BALANCE OF GROUP’S LOANS
Interest rate ( * As of December 31, 2023
Short-term bank loan – Gix Media SOFR + 4.10 % 3,500
Short-term bank loan – Cortex SOFR + 3.93 % 1,500
Short-term bank loan SOFR + 3.93 % 1,500
Long-term bank loan, including current maturity – Gix Media (received on October 13, 2021) SOFR + 4.12 % 2,963
Long-term bank loan, including current maturity – Gix Media (received on January 17, 2023) SOFR + 5.37 % 1,107
Long-term loan – Viewbix Israel 9 % 434
Long-term loan 9 % 434
Bank Loan 9,504
Interest
rate ( * As of December 31, 2022
Short-term loan – the Company 8 % 69
Short-term bank loan – Gix Media LIBOR + 3.20 % 3,500
Short-term bank loan – Cortex LIBOR + 3.52 % 1,500
Short-term bank loan LIBOR + 3.52 % 1,500
Long-term bank loan, including current maturity – Gix Media (received on October 13, 2021) LIBOR + 4.12 % 4,381
Long-term bank loan LIBOR + 4.12 % 4,381
Bank Loan 9,450
(*) The
LIBOR interest rate was published until end of June 2023 and from July 2023 was replaced by the Secured Overnight Financing Rate
(“SOFR”). Maturities
of the Group’s loans as of December 31, 2023, are as follows: SCHEDULE
OF MATURITIES OF DEBT
2024 6,874 ( *)
2025 2,093
2026 537
Total 9,504
( * ) Includes
a sum of $ 5,000 VIEWBIX
INC. NOTES
TO CONSOLIDATED FINANCIAL STATEMENTS U.S.
dollars in thousands (except share data) NOTE
10: LOANS (Cont.) B.
Bank Financing for Cortex Transaction: In
connection with the Cortex Transaction (see note 7.A), on October 13, 2021, Gix Media entered into a financing agreement with Bank Leumi
Le Israel Ltd (“Leumi”), an Israeli bank, for the provision of a line of credit in the total amount of up to $ 3,500 6,000 The
Financing Agreement included the following main terms:
1) A
loan of $ 6,000 48 LIBOR + 4.12
2) A
renewable monthly line of credit, of up to $ 3,500 80 LIBOR + 3.2
3) Gix
Media undertook to meet financial covenants over the life of the loans as follows: (1) the ratio of debt to EBITDA, based on the
Gix Media’s consolidated financial statements in all 4 consecutive quarters, will not exceed 2.4 in the first two years and
will not exceed 1.75 in the following two years. As of December 31, 2023, Gix Media didn’t meet the financial covenants in
connection with the Financing Agreement, however, Gix Media has received a waiver by Leumi to be effected until April 16, 2024, according
to which, Leumi agreed to delay its right for immediate repayment of the loans. Accordingly, the Company did not reclassify long-term
loan, net of current maturities item in the balance sheet as a current liability.
4) As
part of the Financing Agreement, Gix Media and the Company provided several liens in favor of Leumi (see Note 12.A). On
July 25, 2022, Gix Media and Leumi entered into an addendum to the Financing Agreement, according to which, Leumi will provide Gix Media
with a loan of $ 1,500 On
January 23, 2023, Gix Media acquired an additional 10% of Cortex’s capital shares (see notes 1.C and 7.A) which was financed by
Gix Media’s existing cash balances and by the Additional Loan received on January 17, 2023, in the amount of $ 1,500 SOFR + 5.37 On
October 10, 2023, Gix Media and Leumi entered into a second addendum to the Financing Agreement, according to which, Leumi extended an
existing monthly renewable credit line of $ 3,500 SOFR + 4.05 As
of December 31, 2023, the Gix Media Credit Line of $ 3,500 VIEWBIX
INC. NOTES
TO CONSOLIDATED FINANCIAL STATEMENTS U.S.
dollars in thousands (except share data) NOTE
10: LOANS (Cont.) C.
Cortex’s Loan Agreement: On
September 21, 2022, Cortex and Leumi entered into an addendum to an existing loan agreement between the parties, dated August 15, 2020
(“Cortex Loan Agreement”). As part of the addendum to the Cortex Loan Agreement, Leumi provided Cortex with a monthly renewable
credit line of $ 1,500 70 SOFR + 3.52 On
April 27, 2023, Leumi increased the Cortex Credit Line by $ 1,000 2,500 SOFR + 4.08 As
of December 31, 2023, Cortex drawn $ 1,500 D.
Long term loan and issuance of warrants: On
November 15, 2023, Viewbix Israel entered into a Loan Agreement (the “2023 Loan”) with certain lenders (the “Lenders”)
whereby the Lenders provided Viewbix Israel with loans in the aggregate amount of $ 480 200 9 two years January 1, 2024 During the Repayment Period, for the first 12
months, Viewbix Israel will repay the interest on a quarterly basis and for the remaining 12 months, Viewbix Israel will repay the principal
amount on a quarterly basis (in 4 equal payments) along with the interest In
connection with the 2023 Loan, the Company issued to each lender a warrant to purchase shares of Common Stock (the “2023 Warrants”).
The 2023 Warrants are exercisable to 480,000 0.50 December 31, 2025 The
Company allocated the total amount of $ 480 55 VIEWBIX
INC. NOTES
TO CONSOLIDATED FINANCIAL STATEMENTS U.S.
dollars in thousands (except share data) NOTE
10: LOANS (Cont.) D.
Long term loan and issuance of warrants (Cont.): The
allocation of the total proceeds of $ 480 SCHEDULE
OF FAIR VALUE DISTRIBUTION OF LIABILITY AND EQUITY COMPONENTS
Instrument Fair Value % of Fair Allocated
Loan 428 88.63 425
Warrants 55 11.37 55
Total 483 100.00 480 The
composition of long-term loan balance as of the transaction is as follows: SCHEDULE
OF COMPOSITION OF LONG TERM LOAN
Loan 480
Discount (55 )
Long term loan, net 425 During
the period until December 31, 2023, the Company recorded amortization expenses of $ 9 E.
Short term loan: On
December 18, 2020, the Company entered into a loan agreement and Stock Subscription Agreement with certain Investors, pursuant to which
the Investors lent an aggregate amount of $ 69 8 VIEWBIX
INC. NOTES
TO CONSOLIDATED FINANCIAL STATEMENTS U.S.
dollars in thousands (except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 xml:space="preserve">NOTE
11: INCOME TAX EXPENSE A.
Tax rates applicable to the income of the Company: Viewbix
Inc. is taxed according to U.S. tax laws. On
December 22, 2017, the U.S. enacted the Tax Cuts and Jobs Act (the “Act”), which among other provisions, reduced the U.S.
corporate tax rate from 35% to 21%, effective January 1, 2018. Viewbix
Israel is taxed according to Israeli tax laws. The Israeli corporate tax rate is 23 Gix
Media and Cortex are recognized as a “Preferred-Technology Enterprise” in accordance with Section 51 of the Encouragement
of Capital Investments Law, 1959 and are taxed at a reduced corporate tax rate of 12 B.
Tax assessments: As
of December 31, 2023, Gix Media has a final tax assessment for all tax year up to the year ended December 31, 2020. Cortex
has a final tax assessment for all tax year up to the year ended December 31, 2017. Viewbix
Israel has a final tax assessment for all tax year up to the year ended December 31, 2017. VIEWBIX
INC. NOTES
TO CONSOLIDATED FINANCIAL STATEMENTS U.S.
dollars in thousands (except share data) NOTE
11: INCOME TAX EXPENSE (Cont.) C.
Deferred taxes are comprised of the following components: Deferred
income taxes reflect the net tax effects of temporary differences between the carrying amounts of assets and liabilities for financial
reporting purposes and the amounts used for income tax purposes. Deferred
taxes are comprised of the following components: SCHEDULE
OF DEFERRED INCOME TAXES
As of December 31 As of December 31
2023 2022
Deferred tax assets
Deferred research and development expenses $ 83 $ 279
Employee compensation and benefits $ 23 $ 13
Operating loss carryforward $ 7,927 $ 7,554
Operating lease right of use asset $ 47 $ 53
Accrued severance pay $ - $ 13
Total deferred tax assets $ 8,080 $ 7,912
Deferred tax liabilities:
Operating lease right of use liability $ 48 $ 57
Intangible assets associated with business combinations $ 1,469 $ 1,796
Total deferred tax liabilities $ 1,517 1,853
Net deferred tax assets before valuation allowance $ 6,563 $ 6,059
Valuation allowance (7,933 ) (7,572 )
Net deferred tax liabilities $ 1,370 $ 1,513 As
of December 31, 2023 and 2022, the Company has recorded a valuation allowance of $ 7,933 7,572 Income
tax expenses are comprised as follows: SCHEDULE
OF INCOME TAX EXPENSES (BENEFITS)
2023 2022
Year ended December 31,
2023 2022
Current tax expenses $ 234 $ 782
Tax benefit in respect of prior years $ (160 ) $ (84 )
Deferred tax income $ (140 ) $ (545 )
Taxes on income (benefit) $ (66 ) $ 153 VIEWBIX
INC. NOTES
TO CONSOLIDATED FINANCIAL STATEMENTS U.S.
dollars in thousands (except share data) NOTE
11: INCOME TAX EXPENSE (Cont.) D.
Reconciliation of the theoretical tax expenses to the actual tax expenses: A
reconciliation between the theoretical tax expense, assuming all income is taxed at the statutory tax rate applicable to income of the
Company, and the actual tax expense as reported in the statements of operations is as follows: SCHEDULE
OF EFFECTIVE INCOME TAX RATE RECONCILIATION
2023 2022
Year ended December 31,
2023 2022
Income (loss) before income taxes as reported in the consolidated statements of operations $ (8,753 ) $ 1,270
Statutory tax rate in the US 21 % 21 %
Theoretical tax expense (benefit) $ (1,838 ) $ 267
Increase (decrease) in tax expenses resulting from:
Lower tax rates for preferred technology enterprises 637 (218 )
Non-deductible expenses 734 192
Tax benefits in respect of prior years (160 ) (84 )
Losses for tax purposes for which deferred taxes were not recorded 101 (399 )
Change in valuation allowance 361 342
Others 99 53
Taxes on income (benefit) $ (66 ) $ 153 E.
Available carryforward tax losses: As
of December 31, 2023, Viewbix Israel incurred operating losses of approximately $ 13,332 As
of December 31, 2023, the Company generated net operating losses in the U.S. of approximately $ 20,895 Net operating losses in the U.S.
are available through 2035. F.
Income (loss) before taxes includes the following components SCHEDULE
OF INCOME (LOSS) BEFORE TAXES ON INCOME
2023 2022
Year ended December 31,
2023 2022
USA $ (1,689 ) $ (595 )
Israel $ (7,064 ) (*) $ 1,865
Total
income (loss) before taxes on income $ (8,753 ) $ 1,270
(*) Including a goodwill impairment loss of $ 5,107 VIEWBIX
INC. NOTES
TO CONSOLIDATED FINANCIAL STATEMENTS U.S.
dollars in thousands (except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A.
Liens: On
September 19, 2022, as part of the Reorganization Transaction terms, the Company has provided several liens under Gix Media’s Financing
Agreement with Leumi in connection with the Cortex Transaction, as follows: (1) a guarantee to Bank Leumi of all of Gix Media’s
obligations and undertakings to Bank Leumi unlimited in amount; (2) a subordination letter signed by the company to Leumi Bank; (3) A
first ranking all asset charge over all of the assets of the Company; and (4) a Deposit Account Control Agreement over the Company’s
bank accounts. Gix
Media has provided several liens under the Financing Agreement with Leumi in connection with the Cortex Transaction, as follows: (1)
a floating lien on Gix Media’s assets; (2) a lien on Gix Media’s bank account in Leumi; (3) a lien on Gix Media’s rights
under the Cortex Transaction; (4) a fixed lien on Gix Media’s intellectual property; and (5) a lien on Gix Media’s full holdings
in Cortex. Gix
Media restricted deposits in the amount of $ 114 Cortex
has a restricted deposit in the amount of $ 35 B.
Officers and Directors Agreements: Chief
Executive Officer: During
December 2022 the Company entered into an employment agreement, through Viewbix Israel with Mr. Amihay Hadad, the Company’s Chief
Executive Officer. In
June 2023, Gix Media’s Chief Executive Officer, Mr. Itay Brookmayer, ceased to serve in this position and on July 1, 2023, Gix
Media entered into an employment agreement with Mr. Shmuel Bendahan as the Chief Executive Officer of Gix Media (see note 13.D). Chairman
of the Board: On
June 13, 2022, the Company’s Board of Directors appointed Mr. Yoram Baumann as the Chairman of the Board of Directors of the Company
and as a director of the Company. During December 2022 the Company entered into a management consulting agreement, through Viewbix Israel
with Mr. Yoram Baumann in connection with his services as the Company’s and Gix Media’s Chairman of the Board of Directors. Non-Executive
Directors: During
December 2022, the Company entered into management consulting agreements, through Viewbix Israel with the company’s four non-executive
directors effective as of December 1, 2022. VIEWBIX
INC. NOTES
TO CONSOLIDATED FINANCIAL STATEMENTS U.S.
dollars in thousands (except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3: SHAREHOLDERS’ EQUITY A.
Shares of Common Stock: 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 On
May 18, 2023, the Company’s Board of Directors (the “Board”) approved to issue and grant 111,111 34 B.
Warrants: The
following table summarizes information of outstanding warrants as of December 31, 2023: SCHEDULE
OF OUTSTANDING WARRANTS
Warrants Warrant Term Exercise Price Exercisable
Class J Warrants 130,333 July 2029 13.44 130,333
Class K Warrants 130,333 July 2029 22.40 130,333
2023 Warrants (see note 10.D) 480,000 December 2025 0.50 480,000 C.
Reverse Stock Split: On
August 31, 2022, the Company filed the Amended COI with the Secretary of State of Delaware to affect a 28 to 1 reverse stock split of
the Company’s outstanding shares of Common Stock. VIEWBIX
INC. NOTES
TO CONSOLIDATED FINANCIAL STATEMENTS U.S.
dollars in thousands (except share data) NOTE
13: SHAREHOLDERS’ EQUITY (Cont.) D.
Share option plan In
2017, after the completion of Gix Media’s acquisition by the Parent Company, the Parent Company granted options to Gix Media’s
employees. These options entitle the employees to purchase ordinary shares of the Parent Company that are traded in the Tel-Aviv Stock
Exchange. On
March 2, 2023, the Board approved the adoption of the 2023 Stock Incentive Plan (the “2023 Plan”). The 2023 Plan permits
the issuance of up to (i) 2,500,000 5 2,500,000 2,500,000 The
2023 Plan provides for the grant of stock options, restricted stock, restricted stock units, stock or other stock-based awards, under
various tax regimes, including, without limitation, in compliance with Section 102 and Section 3(i) of the Israeli Income Tax Ordinance
(New Version) 5271-1961, and for awards granted to United States employees or service providers, including those who are deemed to be
residents of the United States for tax purposes, Section 422 and Section 409A of the United States Internal Revenue Code of 1986. In
connection with the adoption of the 2023 Plan, on March 7, 2023, the Company entered into certain intercompany reimbursement agreements
with two of its subsidiaries, Viewbix Israel and Gix Media (the “Recharge Agreements”). The Recharge Agreements provide for
the offer of awards under the 2023 Plan to employees or service providers of Viewbix Israel and Gix Media (the “Affiliates”)
under the 2023 Plan. Under the Recharge Agreements, the Affiliates will each bear the costs of awards granted to its employees or its
service providers under the 2023 Plan and will reimburse the Company upon the issuance of shares of Common Stock pursuant to an award,
for the costs of shares issued, but in any event not prior to the vesting of an award. The reimbursement amount will be equal to the
lower of (a) the book expense for such award as recorded on the financial statements of one of the respective Affiliates, determined
and calculated according to U.S. GAAP, or any other financial reporting standard that may be applicable in the future, or (b) the fair
value of the shares of Common Stock at the time of exercise of an option or at the time of vesting of an RSU, as applicable. On
July 20, 2023, the Company granted 51,020 (1) 51,020 In
July 2023, following the Grant and upon the vesting of the First Tranche, the Company issued 25,510 25 VIEWBIX
INC. NOTES
TO CONSOLIDATED FINANCIAL STATEMENTS U.S.
dollars in thousands (except share data) NOTE
13: SHAREHOLDERS’ EQUITY (Cont.) D.
Share option plan (Cont.) The
Company recognized stock-based compensation expenses in the statement of operations as follows: SCHEDULE
OF STOCK BASED COMPENSATION EXPENSES
For the year ended December 31,
2023 2022
Research and development 48 55
Selling and marketing 15 18
General and administrative 72 (2 )
Total 135 71 E.
Dividends On
September 14, 2022, Gix Media declared a dividend to its shareholders prior to the consummation of the Reorganization Transaction in
the amount of $ 1,000 83 787 917 714 130 On
December 25, 2022, Cortex declared a dividend in the total amount of $ 445 219 226 On
June 29, 2023, Cortex declared and distributed a dividend in the total amount of $ 153 For
the years ended December 31, 2023 and 2022, Cortex distributed dividends in the amount of $ 598 1,689 VIEWBIX
INC. NOTES
TO CONSOLIDATED FINANCIAL STATEMENTS U.S.
dollars in thousands (except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74</v>
      </c>
      <c r="C3" s="5" t="n">
        <v>4196</v>
      </c>
    </row>
    <row r="4">
      <c r="A4" s="4" t="inlineStr">
        <is>
          <t>Restricted deposits</t>
        </is>
      </c>
      <c r="B4" s="6" t="n">
        <v>149</v>
      </c>
      <c r="C4" s="6" t="n">
        <v>185</v>
      </c>
    </row>
    <row r="5">
      <c r="A5" s="4" t="inlineStr">
        <is>
          <t>Accounts receivable</t>
        </is>
      </c>
      <c r="B5" s="6" t="n">
        <v>11359</v>
      </c>
      <c r="C5" s="6" t="n">
        <v>20945</v>
      </c>
    </row>
    <row r="6">
      <c r="A6" s="4" t="inlineStr">
        <is>
          <t>Loan to parent company</t>
        </is>
      </c>
      <c r="B6" s="6" t="n">
        <v>3752</v>
      </c>
      <c r="C6" s="6" t="n">
        <v>3542</v>
      </c>
    </row>
    <row r="7">
      <c r="A7" s="4" t="inlineStr">
        <is>
          <t>Other current assets</t>
        </is>
      </c>
      <c r="B7" s="6" t="n">
        <v>771</v>
      </c>
      <c r="C7" s="6" t="n">
        <v>973</v>
      </c>
    </row>
    <row r="8">
      <c r="A8" s="4" t="inlineStr">
        <is>
          <t>Total current assets</t>
        </is>
      </c>
      <c r="B8" s="6" t="n">
        <v>17805</v>
      </c>
      <c r="C8" s="6" t="n">
        <v>29841</v>
      </c>
    </row>
    <row r="9">
      <c r="A9" s="3" t="inlineStr">
        <is>
          <t>NON-CURRENT ASSETS</t>
        </is>
      </c>
      <c r="B9" s="4" t="inlineStr">
        <is>
          <t xml:space="preserve"> </t>
        </is>
      </c>
      <c r="C9" s="4" t="inlineStr">
        <is>
          <t xml:space="preserve"> </t>
        </is>
      </c>
    </row>
    <row r="10">
      <c r="A10" s="4" t="inlineStr">
        <is>
          <t>Severance pay funds</t>
        </is>
      </c>
      <c r="B10" s="4" t="inlineStr">
        <is>
          <t xml:space="preserve"> </t>
        </is>
      </c>
      <c r="C10" s="6" t="n">
        <v>52</v>
      </c>
    </row>
    <row r="11">
      <c r="A11" s="4" t="inlineStr">
        <is>
          <t>Deferred taxes</t>
        </is>
      </c>
      <c r="B11" s="6" t="n">
        <v>147</v>
      </c>
      <c r="C11" s="6" t="n">
        <v>340</v>
      </c>
    </row>
    <row r="12">
      <c r="A12" s="4" t="inlineStr">
        <is>
          <t>Property and equipment, net</t>
        </is>
      </c>
      <c r="B12" s="6" t="n">
        <v>245</v>
      </c>
      <c r="C12" s="6" t="n">
        <v>302</v>
      </c>
    </row>
    <row r="13">
      <c r="A13" s="4" t="inlineStr">
        <is>
          <t>Operating lease right-of-use asset</t>
        </is>
      </c>
      <c r="B13" s="6" t="n">
        <v>397</v>
      </c>
      <c r="C13" s="6" t="n">
        <v>486</v>
      </c>
    </row>
    <row r="14">
      <c r="A14" s="4" t="inlineStr">
        <is>
          <t>Intangible assets, net</t>
        </is>
      </c>
      <c r="B14" s="6" t="n">
        <v>12434</v>
      </c>
      <c r="C14" s="6" t="n">
        <v>15313</v>
      </c>
    </row>
    <row r="15">
      <c r="A15" s="4" t="inlineStr">
        <is>
          <t>Goodwill</t>
        </is>
      </c>
      <c r="B15" s="6" t="n">
        <v>12254</v>
      </c>
      <c r="C15" s="6" t="n">
        <v>17361</v>
      </c>
    </row>
    <row r="16">
      <c r="A16" s="4" t="inlineStr">
        <is>
          <t>Total non-current assets</t>
        </is>
      </c>
      <c r="B16" s="6" t="n">
        <v>25477</v>
      </c>
      <c r="C16" s="6" t="n">
        <v>33854</v>
      </c>
    </row>
    <row r="17">
      <c r="A17" s="4" t="inlineStr">
        <is>
          <t>Total assets</t>
        </is>
      </c>
      <c r="B17" s="6" t="n">
        <v>43282</v>
      </c>
      <c r="C17" s="6" t="n">
        <v>63695</v>
      </c>
    </row>
    <row r="18">
      <c r="A18" s="3" t="inlineStr">
        <is>
          <t>CURRENT LIABILITIES</t>
        </is>
      </c>
      <c r="B18" s="4" t="inlineStr">
        <is>
          <t xml:space="preserve"> </t>
        </is>
      </c>
      <c r="C18" s="4" t="inlineStr">
        <is>
          <t xml:space="preserve"> </t>
        </is>
      </c>
    </row>
    <row r="19">
      <c r="A19" s="4" t="inlineStr">
        <is>
          <t>Accounts payable</t>
        </is>
      </c>
      <c r="B19" s="6" t="n">
        <v>12359</v>
      </c>
      <c r="C19" s="6" t="n">
        <v>19782</v>
      </c>
    </row>
    <row r="20">
      <c r="A20" s="4" t="inlineStr">
        <is>
          <t>Short-term loans</t>
        </is>
      </c>
      <c r="B20" s="6" t="n">
        <v>5000</v>
      </c>
      <c r="C20" s="6" t="n">
        <v>5069</v>
      </c>
    </row>
    <row r="21">
      <c r="A21" s="4" t="inlineStr">
        <is>
          <t>Current maturities of long-term loans</t>
        </is>
      </c>
      <c r="B21" s="6" t="n">
        <v>1440</v>
      </c>
      <c r="C21" s="6" t="n">
        <v>1500</v>
      </c>
    </row>
    <row r="22">
      <c r="A22" s="4" t="inlineStr">
        <is>
          <t>Other payables</t>
        </is>
      </c>
      <c r="B22" s="6" t="n">
        <v>889</v>
      </c>
      <c r="C22" s="6" t="n">
        <v>2084</v>
      </c>
    </row>
    <row r="23">
      <c r="A23" s="4" t="inlineStr">
        <is>
          <t>Operating lease liabilities - short term</t>
        </is>
      </c>
      <c r="B23" s="6" t="n">
        <v>85</v>
      </c>
      <c r="C23" s="6" t="n">
        <v>87</v>
      </c>
    </row>
    <row r="24">
      <c r="A24" s="4" t="inlineStr">
        <is>
          <t>Total current liabilities</t>
        </is>
      </c>
      <c r="B24" s="6" t="n">
        <v>19773</v>
      </c>
      <c r="C24" s="6" t="n">
        <v>28522</v>
      </c>
    </row>
    <row r="25">
      <c r="A25" s="3" t="inlineStr">
        <is>
          <t>NON-CURRENT LIABILITIES</t>
        </is>
      </c>
      <c r="B25" s="4" t="inlineStr">
        <is>
          <t xml:space="preserve"> </t>
        </is>
      </c>
      <c r="C25" s="4" t="inlineStr">
        <is>
          <t xml:space="preserve"> </t>
        </is>
      </c>
    </row>
    <row r="26">
      <c r="A26" s="4" t="inlineStr">
        <is>
          <t>Accrued severance pay</t>
        </is>
      </c>
      <c r="B26" s="4" t="inlineStr">
        <is>
          <t xml:space="preserve"> </t>
        </is>
      </c>
      <c r="C26" s="6" t="n">
        <v>152</v>
      </c>
    </row>
    <row r="27">
      <c r="A27" s="4" t="inlineStr">
        <is>
          <t>Long-term loans, net of current maturities</t>
        </is>
      </c>
      <c r="B27" s="6" t="n">
        <v>3064</v>
      </c>
      <c r="C27" s="6" t="n">
        <v>2881</v>
      </c>
    </row>
    <row r="28">
      <c r="A28" s="4" t="inlineStr">
        <is>
          <t>Operating lease liabilities - long term</t>
        </is>
      </c>
      <c r="B28" s="6" t="n">
        <v>304</v>
      </c>
      <c r="C28" s="6" t="n">
        <v>388</v>
      </c>
    </row>
    <row r="29">
      <c r="A29" s="4" t="inlineStr">
        <is>
          <t>Deferred taxes</t>
        </is>
      </c>
      <c r="B29" s="6" t="n">
        <v>1517</v>
      </c>
      <c r="C29" s="6" t="n">
        <v>1853</v>
      </c>
    </row>
    <row r="30">
      <c r="A30" s="4" t="inlineStr">
        <is>
          <t>Total non-current liabilities</t>
        </is>
      </c>
      <c r="B30" s="6" t="n">
        <v>4885</v>
      </c>
      <c r="C30" s="6" t="n">
        <v>5274</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of $0.0001 par value - Authorized: 490,000,000 shares; Issued and outstanding: 14,920,585 and 14,783,964 shares as of December 31, 2023, and December 31, 2022, respectively.</t>
        </is>
      </c>
      <c r="B33" s="6" t="n">
        <v>3</v>
      </c>
      <c r="C33" s="6" t="n">
        <v>3</v>
      </c>
    </row>
    <row r="34">
      <c r="A34" s="4" t="inlineStr">
        <is>
          <t>Additional paid-in capital</t>
        </is>
      </c>
      <c r="B34" s="6" t="n">
        <v>25476</v>
      </c>
      <c r="C34" s="6" t="n">
        <v>25350</v>
      </c>
    </row>
    <row r="35">
      <c r="A35" s="4" t="inlineStr">
        <is>
          <t>Accumulated deficit</t>
        </is>
      </c>
      <c r="B35" s="6" t="n">
        <v>-10661</v>
      </c>
      <c r="C35" s="6" t="n">
        <v>-3338</v>
      </c>
    </row>
    <row r="36">
      <c r="A36" s="4" t="inlineStr">
        <is>
          <t>Equity attributed to shareholders of Viewbix Inc.</t>
        </is>
      </c>
      <c r="B36" s="6" t="n">
        <v>14818</v>
      </c>
      <c r="C36" s="6" t="n">
        <v>22015</v>
      </c>
    </row>
    <row r="37">
      <c r="A37" s="4" t="inlineStr">
        <is>
          <t>Non-controlling interests</t>
        </is>
      </c>
      <c r="B37" s="6" t="n">
        <v>3806</v>
      </c>
      <c r="C37" s="6" t="n">
        <v>7884</v>
      </c>
    </row>
    <row r="38">
      <c r="A38" s="4" t="inlineStr">
        <is>
          <t>Total equity</t>
        </is>
      </c>
      <c r="B38" s="6" t="n">
        <v>18624</v>
      </c>
      <c r="C38" s="6" t="n">
        <v>29899</v>
      </c>
    </row>
    <row r="39">
      <c r="A39" s="4" t="inlineStr">
        <is>
          <t>Total liabilities and shareholders’ equity</t>
        </is>
      </c>
      <c r="B39" s="5" t="n">
        <v>43282</v>
      </c>
      <c r="C39" s="5" t="n">
        <v>63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DITIONAL INFORMATION REGARDING PROFIT AND LOSS ITEMS</t>
        </is>
      </c>
      <c r="B1" s="2" t="inlineStr">
        <is>
          <t>12 Months Ended</t>
        </is>
      </c>
    </row>
    <row r="2">
      <c r="B2" s="2" t="inlineStr">
        <is>
          <t>Dec. 31, 2023</t>
        </is>
      </c>
    </row>
    <row r="3">
      <c r="A3" s="3" t="inlineStr">
        <is>
          <t>Additional Information Regarding Profit And Loss Items</t>
        </is>
      </c>
      <c r="B3" s="4" t="inlineStr">
        <is>
          <t xml:space="preserve"> </t>
        </is>
      </c>
    </row>
    <row r="4">
      <c r="A4" s="4" t="inlineStr">
        <is>
          <t>ADDITIONAL INFORMATION REGARDING PROFIT AND LOSS ITEMS</t>
        </is>
      </c>
      <c r="B4" s="4" t="inlineStr">
        <is>
          <t xml:space="preserve">NOTE
14: ADDITIONAL INFORMATION REGARDING PROFIT AND LOSS ITEMS Composition: SCHEDULE
OF INFORMATION REGARDING TO ACQUISITION RELATED COSTS A.
Traffic-acquisition and related costs:
2023 2022
For the year ended December 31,
2023 2022
Social network ads $ 28,251 $ 43,491
Native ads 24,633 20,372
Search ads 16,444 18,319
Other related costs 1,123 829
Traffic- acquisition
and related costs $ 70,451 $ 83,011 B.
Research and development expenses: SCHEDULE
OF INFORMATION REGARDING TO PROFIT AND LOSS
2023 2022
For the year ended December 31,
2023 2022
Salaries and related expenses $ 1,862 $ 2,162
Professional services and subcontractors 768 737
Share-based compensation 48 55
Other 215 301
Research and development
expenses $ 2,893 $ 3,255 C.
Selling and marketing expenses:
2023 2022
For the year ended December 31,
2023 2022
Salaries and related expenses $ 2,060 $ 1,864
Advertising and marketing expenses 411 259
Share-based compensation 15 18
Other 319 338
Selling and marketing
expenses $ 2,805 $ 2,479 VIEWBIX
INC. NOTES
TO CONSOLIDATED FINANCIAL STATEMENTS U.S.
dollars in thousands (except share data) NOTE
14: ADDITIONAL INFORMATION REGARDING PROFIT AND LOSS ITEMS (Cont.) D General and administrative expenses:
2023 2022
For the year ended December 31,
2023 2022
Salaries and related expenses $ 1,211 $ 1,099
Professional services 1,303 904
Share-based compensation 72 (2 )
Other 291 156
General and administrative
expenses $ 2,877 $ 2,157 E Financial income, net: Financial
income:
2023 2022
For the year ended December 31,
2023 2022
Exchange rate differences $ - $ 187
Interest income on loan to Parent Company 87 143
Other 16 -
Financial income $ 103 $ 330 Financial
expenses:
2023 2022
For the year ended December 31,
2023 2022
Bank interest and fees $ 73 $ 133
Interest expense on bank loans 916 565
Interest expense on loans from Parent Company - 52
Exchange rate differences 347 858
Other 48 178
Financial expenses $ 1,384 $ 1,786 VIEWBIX
INC. NOTES
TO CONSOLIDATED FINANCIAL STATEMENTS U.S.
dollars in thousands (except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TO PARENT COMPANY</t>
        </is>
      </c>
      <c r="B1" s="2" t="inlineStr">
        <is>
          <t>12 Months Ended</t>
        </is>
      </c>
    </row>
    <row r="2">
      <c r="B2" s="2" t="inlineStr">
        <is>
          <t>Dec. 31, 2023</t>
        </is>
      </c>
    </row>
    <row r="3">
      <c r="A3" s="3" t="inlineStr">
        <is>
          <t>Related Party Transactions [Abstract]</t>
        </is>
      </c>
      <c r="B3" s="4" t="inlineStr">
        <is>
          <t xml:space="preserve"> </t>
        </is>
      </c>
    </row>
    <row r="4">
      <c r="A4" s="4" t="inlineStr">
        <is>
          <t>LOAN TO PARENT COMPANY</t>
        </is>
      </c>
      <c r="B4" s="4" t="inlineStr">
        <is>
          <t xml:space="preserve">NOTE
15: LOAN TO PARENT COMPANY SCHEDULE
OF LOAN FROM TO PARENT COMPANY
As of December 31 As of December 31
2023 2022
Loan to Parent Company $ 3,752 $ 3,542 The
balance with the Parent Company represents a balance of an intercompany loan under a loan agreement signed between Gix Media and the
Parent Company on March 22, 2020. The loan bears interest at a rate to be determined from time to time in accordance with Section 3(j)
of the Income Tax Ordinance, new version, and the Income Tax Regulations (Determination of Interest Rate for the purposes of Section
3(j), 1986) or according to a market interest rate decision as agreed between the parties. The amount of the loan is in U.S. dollars.
The loan’s maturity date is December 31, 2024 (see note 18.A). On
November 20, 2022, the Company, Gix Media and the Parent Company agreed to restructure loan agreements between the parties such that
the Company fully repaid the loan to the Parent Company by offsetting its amount of $ 2,558 For
the years ended December 31, 2023, and 2022, Gix Media recognized interest income in the amount of $ 87 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3</t>
        </is>
      </c>
    </row>
    <row r="3">
      <c r="A3" s="3" t="inlineStr">
        <is>
          <t>Risks and Uncertainties [Abstract]</t>
        </is>
      </c>
      <c r="B3" s="4" t="inlineStr">
        <is>
          <t xml:space="preserve"> </t>
        </is>
      </c>
    </row>
    <row r="4">
      <c r="A4" s="4" t="inlineStr">
        <is>
          <t>MAJOR CUSTOMERS</t>
        </is>
      </c>
      <c r="B4" s="4" t="inlineStr">
        <is>
          <t xml:space="preserve">N OTE
16: MAJOR CUSTOMERS The
following table sets forth the customers that represent 10% or more of the Group’s total revenues in each of the periods presented
below: SCHEDULE
OF TOTAL REVENUES
For the year ended December 31,
2023 2022
Customer A 18 % 21 %
Customer B 14 % 19 % VIEWBIX
INC. NOTES
TO CONSOLIDATED FINANCIAL STATEMENTS U.S.
dollars in thousands (except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7: SEGMENT REPORTING The
Group operates in two Search
segment Digital
content segment The
segments’ results include items that directly serve and/or are used by the segment’s business activity and are directly allocated
to the segment. As such they do not include depreciation and amortization expenses for intangible assets created at the time of the purchase
of those companies, financing expenses created for loans taken for the purpose of purchasing those companies and therefore these items
are not allocated to the various segments. Segments’
assets and liabilities are not reviewed by the Group’s chief operating decision maker and therefore were not reflected in the segment
reporting. Segments
revenues and operating results: SCHEDULE
OF SEGMENTS REVENUES AND OPERATING RESULTS
Search Digital Adjustments Year ended
Revenues from external customers 20,469 59,144 - 79,613
Inter segment revenues
Depreciation and amortization - - 2,952 2,952
Goodwill Impairment - - 5,107 5,107
Segment operating income (loss) 1,410 760 (9,642 ) (7,472 )
Financial expenses, net (80 ) (505 ) (696 )(*) (1,281 )
Segment Income (loss), before income taxes 1,330 255 (10,338 ) (8,753 ) VIEWBIX
INC. NOTES
TO CONSOLIDATED FINANCIAL STATEMENTS U.S.
dollars in thousands (except share data) NOTE
17: SEGMENT REPOTING (Cont.) A.
Segments revenues and operating results: (Cont.)
Search Digital Adjustments Year ended
Revenues from external customers 22,746 73,857 - 96,603
Inter segment revenues - 124 (124 ) -
Depreciation and amortization - - 2,809 2,809
Segment operating income 313 6,144 (3,731 ) 2,726
Segment operating income (loss) 313 6,144 (3,731 ) 2,726
Financial (expenses) income, net 5 (21 ) (1,440 )(*) (1,456 )
Segment Income (loss), before income taxes 318 6,123 (5,171 ) 1,270
(*) Mainly
consist of financial expenses from the Financing Agreement of bank loans taken for business combinations (see note 10). 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Year ended December 31, 2023 Year ended December 31, 2022
Depreciation and amortization expenses not attributable to segments (**) $ (2,952 ) $ (2,809 )
General and administrative not attributable to the segments (***) $ (1,583 ) $ (922 )
Goodwill Impairment $ (5,107 ) $ -
(9,642 ) (3,731 )
(*) Mainly
consist of financial expenses from the Financing Agreement of bank loans taken for business combinations (see note 10).
(**) Mainly
consist of technology and customer relations amortization costs from business combinations (see note 7).
(***)
Mainly
consist of salary and related expenses and professional consulting expenses
VIEWBIX
INC. NOTES
TO CONSOLIDATED FINANCIAL STATEMENTS U.S.
dollars in thousands (except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SUBSEQUENT EVENTS
A. On
March 20, 2024, the Company’s board of directors approved to extend the loan between Gix Media and the Parent Company by 6
months until July 1, 2024. All other terms and conditions of the loan will remain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consolidated financial statements include the accounts of the Company and its wholly owned subsidiaries and were prepared
in accordance with accounting principles generally accepted in the United States of America (“U.S. GAAP”). All intercompany
accounts and transactions have been eliminated in consolidation. </t>
        </is>
      </c>
    </row>
    <row r="5">
      <c r="A5" s="4" t="inlineStr">
        <is>
          <t>Use of Estimates</t>
        </is>
      </c>
      <c r="B5" s="4" t="inlineStr">
        <is>
          <t xml:space="preserve">B.
Use of Estimates The
preparation of financial statements in conformity with U.S. GAAP requires management to make estimates, judgments and assumptions that
affect the amounts reported of assets and liabilities and disclosure at the date of the consolidated financial statements and the reported
amounts of income and expense during the reporting period. The Company evaluates on an ongoing basis its assumptions, including those
related to contingencies, income taxes, deferred taxes, share-based compensation and leases. Actual results could differ from those estimates. </t>
        </is>
      </c>
    </row>
    <row r="6">
      <c r="A6" s="4" t="inlineStr">
        <is>
          <t>Functional Currency and Foreign Currency Transactions</t>
        </is>
      </c>
      <c r="B6" s="4" t="inlineStr">
        <is>
          <t xml:space="preserve">C.
Functional Currency and Foreign Currency Transactions Most
of the revenues of the Company are received in U.S. dollars. In addition, a substantial portion of the costs of the Company are incurred
in U.S. dollars. Therefore, the Company’s management believes that the U.S. dollar is the currency of the primary economic environment
in which the Company and each of its subsidiaries operates. Thus, the functional and reporting currency of the Company is the U.S. dollar. Accordingly,
monetary balances denominated in currencies other than the U.S. dollar are re-measured into U.S. dollars in accordance with Statement
of the Accounting Standard Codification (“ASC”) No. 830 “Foreign Currency Matters” (“ASC No. 830”). VIEWBIX
INC. NOTES
TO CONSOLIDATED FINANCIAL STATEMENTS U.S.
dollars in thousands (except share data) NOTE
2: SIGNIFICANT ACCOUNTING POLICIES (Cont.) C.
Functional Currency and Foreign Currency Transactions (Cont.)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the financial income net, as appropriate. </t>
        </is>
      </c>
    </row>
    <row r="7">
      <c r="A7" s="4" t="inlineStr">
        <is>
          <t>Cash and cash equivalents</t>
        </is>
      </c>
      <c r="B7" s="4" t="inlineStr">
        <is>
          <t xml:space="preserve">D.
Cash and cash equivalents The
Company considers all short-term investments, which are highly liquid investments with original maturities of three months or less at
the date of purchase, to be cash equivalents. </t>
        </is>
      </c>
    </row>
    <row r="8">
      <c r="A8" s="4" t="inlineStr">
        <is>
          <t>Restricted Deposits</t>
        </is>
      </c>
      <c r="B8" s="4" t="inlineStr">
        <is>
          <t xml:space="preserve">E.
Restricted Deposits Restricted
deposits held in interest bearing saving accounts which are used as a security for the Group’s credit card and lease obligations. </t>
        </is>
      </c>
    </row>
    <row r="9">
      <c r="A9" s="4" t="inlineStr">
        <is>
          <t>Accounts receivable and allowance for credit losses</t>
        </is>
      </c>
      <c r="B9" s="4" t="inlineStr">
        <is>
          <t xml:space="preserve">F.
Accounts receivable and allowance for credit losses Accounts
receivables are recorded at the invoiced amount, net of an allowance for credit losses. The Group evaluates its outstanding accounts
receivables and establishes an allowance for credit losses based on information available on their credit condition, current aging, historical
experience, future economic and market conditions. These allowances are reevaluated and adjusted periodically as additional information
is available. Changes in the allowance for expected credit losses are recorded under general and administrative expenses in the consolidated
statements of operations. </t>
        </is>
      </c>
    </row>
    <row r="10">
      <c r="A10" s="4" t="inlineStr">
        <is>
          <t>Fixed assets</t>
        </is>
      </c>
      <c r="B10" s="4" t="inlineStr">
        <is>
          <t xml:space="preserve">G.
Fixed assets Property
and equipment are stated at cost, net of accumulated depreciation. Depreciation is calculated using the straight-line basis over the
estimated useful lives, at the following annual rates: SCHEDULE OF PROPERTY
AND EQUIPMENT ESTIMATED USEFUL LIVES
%
Computers and peripherals equipment 33
Office furniture and equipment 6 - 15
Leasehold improvements -
(*) Over
the shorter of the lease term (including options if any that are reasonably certain to be exercised estimated useful life). VIEWBIX
INC. NOTES
TO CONSOLIDATED FINANCIAL STATEMENTS U.S.
dollars in thousands (except share data) NOTE
2: SIGNIFICANT ACCOUNTING POLICIES (Cont.) </t>
        </is>
      </c>
    </row>
    <row r="11">
      <c r="A11" s="4" t="inlineStr">
        <is>
          <t>Leases</t>
        </is>
      </c>
      <c r="B11" s="4" t="inlineStr">
        <is>
          <t xml:space="preserve">H.
Leases In
accordance with ASC No. 842 “Leases”, the Company determines if an arrangement is a lease at inception. If an arrangement
is a lease, the Company determines whether it is an operating lease or a finance lease at the lease commencement date. Operating leases
are included in operating lease right-of-use asset, operating lease liabilities – current, and non-current operating lease liabilities
in the Company’s consolidated balance sheets. Operating
lease assets represent the Company’s right to control the use of an underlying asset for the lease term and lease liabilities represent
the Company’s obligation to make lease payments arising from the estimated lease. Operating
lease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is estimated based on factors such as the lease term, credit standing and the economic
environment of the location of the lease. Variable lease payments, including payments based on an index or a rate, are expensed as incurred
and are not included within the operating lease asset and operating lease liabilities. The Company does not separate non-lease components
from lease components for its leases of real estate. The
Company’s lease terms are the noncancelable periods, including any rent-free periods provided by the lessor, and include options
to extend or terminate the lease when it is reasonably certain that the Company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recognize operating lease asset and operating lease liabilities for leases with terms shorter than 12 months. Lease
costs for short-term leases are recognized on a straight-line basis over the lease term. The
Company has material non-functional currency leases. Lease liabilities in respect of leases denominated in a foreign currency are remeasured
using the exchange rate at each reporting date. Lease assets are measured at historical rates, which are not affected by subsequent changes
in the exchange rates. VIEWBIX
INC. NOTES
TO CONSOLIDATED FINANCIAL STATEMENTS U.S.
dollars in thousands (except share data) NOTE
2: SIGNIFICANT ACCOUNTING POLICIES (Cont.) </t>
        </is>
      </c>
    </row>
    <row r="12">
      <c r="A12" s="4" t="inlineStr">
        <is>
          <t>Revenue Recognition</t>
        </is>
      </c>
      <c r="B12" s="4" t="inlineStr">
        <is>
          <t xml:space="preserve">I.
Revenue Recognition As
described in note 1.C, the Company generates revenues from obtaining internet user traffic and routing such traffic to its customers.
The Company is entitled to receive consideration for its service upon each individual internet user traffic routed to and monetized by
its customers.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The Company’s payments terms are less than one year. Therefore, no finance component is recognized. As the Company operates
as the primary obligor in its arrangements and has sole discretion in determining to which of its customers internet user traffic is
to be routed, revenues are presented on a gross basis. </t>
        </is>
      </c>
    </row>
    <row r="13">
      <c r="A13" s="4" t="inlineStr">
        <is>
          <t>Traffic-acquisition and related costs</t>
        </is>
      </c>
      <c r="B13" s="4" t="inlineStr">
        <is>
          <t xml:space="preserve">J.
Traffic-acquisition and related costs Traffic
acquisition and related costs consist primarily of fees paid to suppliers in connection with the Company’s internet traffic sources,
as well as internal costs incurred in connection with the acquisition of such traffic. Traffic acquisition costs are expensed as incurred. </t>
        </is>
      </c>
    </row>
    <row r="14">
      <c r="A14" s="4" t="inlineStr">
        <is>
          <t>Research and development expenses</t>
        </is>
      </c>
      <c r="B14" s="4" t="inlineStr">
        <is>
          <t xml:space="preserve">K.
Research and development expenses Research
and development costs are charged to the consolidated statements of income as incurred, except for certain costs relating to internally
developed software, which are capitalized. The
Company capitalizes certain internal - The
costs capitalized in the application development stage primarily include the costs of designing the application, coding and testing of
the system. Capitalized costs are amortized using the straight-line method over the estimated useful life of the software,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VIEWBIX
INC. NOTES
TO CONSOLIDATED FINANCIAL STATEMENTS U.S.
dollars in thousands (except share data) NOTE
2: SIGNIFICANT ACCOUNTING POLICIES (Cont.) </t>
        </is>
      </c>
    </row>
    <row r="15">
      <c r="A15" s="4" t="inlineStr">
        <is>
          <t>Income taxes</t>
        </is>
      </c>
      <c r="B15" s="4" t="inlineStr">
        <is>
          <t xml:space="preserve">L.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t>
        </is>
      </c>
    </row>
    <row r="16">
      <c r="A16" s="4" t="inlineStr">
        <is>
          <t>Contingencies</t>
        </is>
      </c>
      <c r="B16" s="4" t="inlineStr">
        <is>
          <t xml:space="preserve">M.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7">
      <c r="A17" s="4" t="inlineStr">
        <is>
          <t>Fair Value of Financial Instruments</t>
        </is>
      </c>
      <c r="B17" s="4" t="inlineStr">
        <is>
          <t xml:space="preserve">N.
Fair Value of Financial Instruments The
carrying amounts of cash and cash equivalents, restricted deposits, accounts receivable, loan to Parent Company, other current assets,
current maturities of long-term loans, accounts payable, other payables, short-term loans approximate their fair value due to the short-term
maturities of such instruments. The
carrying amount of the variable interest rate long-term loan is approximates to its fair value as it bears interest at approximate market
rate. </t>
        </is>
      </c>
    </row>
    <row r="18">
      <c r="A18" s="4" t="inlineStr">
        <is>
          <t>Business Combinations</t>
        </is>
      </c>
      <c r="B18" s="4" t="inlineStr">
        <is>
          <t xml:space="preserve">O.
Business Combinations The
Company accounts for its business combinations in accordance with ASC 805, “Business Combinations” (“ASC 805”).
ASC 805 specifies the accounting for business combinations and the criteria for recognizing and reporting intangible assets apart from
goodwill. ASC 805 requires recognition of assets acquired, liabilities assumed and any non-controlling interest at the acquisition date,
measured at their fair values as of that date. Acquisition-related
intangible assets result from the Company’s acquisitions of businesses accounted for under the purchase method and consist of the
fair value of identifiable intangible assets including customer relations, technology, as well as goodwill. Goodwill is the amount by
which the acquisition cost exceeds the fair values of identifiable acquired net assets on the date of purchase. Acquisition-related definite
lived intangible assets are reported at cost, net of accumulated amortization. For transactions between entities under common control
see note 1.B. VIEWBIX
INC. NOTES
TO CONSOLIDATED FINANCIAL STATEMENTS U.S.
dollars in thousands (except share data) NOTE
2: SIGNIFICANT ACCOUNTING POLICIES (Cont.) </t>
        </is>
      </c>
    </row>
    <row r="19">
      <c r="A19" s="4" t="inlineStr">
        <is>
          <t>Goodwill</t>
        </is>
      </c>
      <c r="B19" s="4" t="inlineStr">
        <is>
          <t xml:space="preserve">P.
Goodwill The
Company’s goodwill reflects the excess of the consideration paid or transferred including the fair value of contingent consideration
over the fair values of the identifiable net assets acquired. Goodwill
is not amortized but instead is tested for impairment, in accordance with ASC 350, “Intangibles – Goodwill and Other”
(“ASC 350”), at the reporting unit level, at least annually at December 31 each year, or more frequently if events or changes
in circumstances indicate that the carrying value may be impa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see note 6.B). </t>
        </is>
      </c>
    </row>
    <row r="20">
      <c r="A20" s="4" t="inlineStr">
        <is>
          <t>Intangible assets, other than goodwill</t>
        </is>
      </c>
      <c r="B20" s="4" t="inlineStr">
        <is>
          <t xml:space="preserve">Q.
Intangible assets, other than goodwill Intangible
assets are identifiable non-monetary assets that have no physical substance. Intangible assets with indefinite useful lives are not amortized
and are tested for impairment once a year, or whenever there is a sign indicating that impairment may have occurred, in accordance with
ASC 350. An estimate of the useful life of intangible assets with an indefinite useful life is examined at the end of each reporting
year. A change in the estimated useful life of an intangible asset that changes from indefinite-lived to finite-lived is treated prospectively. Intangible
assets with a finite useful life are amortized in a straight line over their estimated useful life subject to impairment testing. A change
in the estimated useful life of an intangible asset with a finite useful life is treated prospectively.  The
useful life used to amortize intangible assets with a finite useful life is at the following annual rates: SCHEDULE OF AMORTIZE
INTANGIBLE ASSETS
%
Customer relations 14.3
Technology 16.7 22.2
Internal - 33.3 VIEWBIX
INC. NOTES
TO CONSOLIDATED FINANCIAL STATEMENTS U.S.
dollars in thousands (except share data) NOTE
2: SIGNIFICANT ACCOUNTING POLICIES (Cont.) </t>
        </is>
      </c>
    </row>
    <row r="21">
      <c r="A21" s="4" t="inlineStr">
        <is>
          <t>Impairment of long-lived assets</t>
        </is>
      </c>
      <c r="B21" s="4" t="inlineStr">
        <is>
          <t xml:space="preserve">R.
Impairment of long-lived assets The
Company’s long-lived assets to be held or used, including property and equipment, right of use assets and intangible assets subject
to amortization are reviewed for impairment in accordance with ASC 360, “Property, Plants and Equipment” (“ASC 360”),
whenever events or changes in circumstances indicate that the carrying amount of an asset may not be recoverable. Recoverability of assets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t>
        </is>
      </c>
    </row>
    <row r="22">
      <c r="A22" s="4" t="inlineStr">
        <is>
          <t>Severance Pay</t>
        </is>
      </c>
      <c r="B22" s="4" t="inlineStr">
        <is>
          <t xml:space="preserve">S.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ese employees are entitled to one month’s salary for each year of employment or a portion thereof.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ese Israeli employees is partially covered by monthly deposits for insurance policies and the remainder
by an accrual. The deposited funds for these policies are recorded as an asset in the Company’s balance sheet and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With
respect to other Israeli employees, the Company acts pursuant to the general approval of the Israeli Ministry of Labor and Welfare, pursuant
to the terms of Section 14 of the Israeli Severance Pay Law (“Section 14”), according to which the current deposits with
the pension fund and/or with the insurance company exempt the Company from any additional obligation to these employees for whom the
said depository payments are made. As a result, the Company does not recognize any liability for severance pay due to these employees
and the deposits under Section 14 are not recorded as an asset in the Company’s balance sheet. Severance
expenses for the years ended December 31, 2023 and 2022 amounted to $ 51 131 VIEWBIX
INC. NOTES
TO CONSOLIDATED FINANCIAL STATEMENTS U.S.
dollars in thousands (except share data) NOTE
2: SIGNIFICANT ACCOUNTING POLICIES (Cont.) </t>
        </is>
      </c>
    </row>
    <row r="23">
      <c r="A23" s="4" t="inlineStr">
        <is>
          <t>Share-based compensation</t>
        </is>
      </c>
      <c r="B23" s="4" t="inlineStr">
        <is>
          <t xml:space="preserve">T.
Share-based compensation The
Company accounts for share-based compensation in accordance with ASC 718, “Stock Compensation” (“ASC 718”), which
requires companies to estimate the fair value of share-based payment awards on the date of grant using an option-pricing model. The value
of the portion of the award that is ultimately expected to vest is recognized as expense over the requisite service periods, which is
generally the vesting period, in the Company’s consolidated statement of operations. The
Company selected the Black-Scholes option pricing model as the most appropriate fair value method for its share options awards. The option-pricing
model requires several assumptions, of which the most significant are the expected share price volatility and the expected option term.
The Company recognizes share-based compensation cost for option awards on an accelerated basis over the employee’s requisite service
period and accounts for forfeitures as they occur. </t>
        </is>
      </c>
    </row>
    <row r="24">
      <c r="A24" s="4" t="inlineStr">
        <is>
          <t>Warrants</t>
        </is>
      </c>
      <c r="B24" s="4" t="inlineStr">
        <is>
          <t xml:space="preserve">U.
Warrants The
Company accounts for warrants as either equity-classified or liability-classified instruments based on an assessment of the warrant’s
specific terms and in accordance with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corded as a component of additional paid-in
capital at the time of issuance. For issued warrants that do not meet all the criteria for equity classification, the warrants are classified
as liability and are required to be recorded at their initial fair value on the date of issuance, and each balance sheet date thereafter. </t>
        </is>
      </c>
    </row>
    <row r="25">
      <c r="A25" s="4" t="inlineStr">
        <is>
          <t>Net income (loss) per share</t>
        </is>
      </c>
      <c r="B25" s="4" t="inlineStr">
        <is>
          <t xml:space="preserve">V.
Net income (loss) per share In
accordance with ASC 260, “Earnings Per Share” (“ASC 260”), basic net earnings per share is computed by dividing
net earnings attributable to ordinary shareholders by the weighted average number of ordinary shares outstanding during the period. Diluted
net earnings per share reflects the potential dilution that could occur if share options, warrants or other commitments to issue ordinary
shares were exercised or equity awards vested, resulting in the issuance of ordinary shares that could share in the net earnings of the
Company. For
periods in which the Company has generated a net loss, the Company’s basic net income (loss) per share is the same as diluted net
income (loss) per share, as the effects of common stock equivalents outstanding and shares issuable upon exercise of share options or
warrants are antidilutive and therefore excluded from the calculation of diluted net income (loss) per share. VIEWBIX
INC. NOTES
TO CONSOLIDATED FINANCIAL STATEMENTS U.S.
dollars in thousands (except share data) NOTE
2: SIGNIFICANT ACCOUNTING POLICIES (Cont.) </t>
        </is>
      </c>
    </row>
    <row r="26">
      <c r="A26" s="4" t="inlineStr">
        <is>
          <t>Segment reporting</t>
        </is>
      </c>
      <c r="B26" s="4" t="inlineStr">
        <is>
          <t xml:space="preserve">W.
Segment reporting The
Company reports financial and descriptive information about its reportable segments. Reportable segments are operating segments or aggregations
of operating segments that meet specified criteria as defined in ASC 280, “Segments Reporting”. Operating
segments are distinguishable components of an entity for each of which a separate financial information is available and is reported
in a manner consistent with the internal reporting provided to the entity’s Chief Operating Decision Maker (“CODM”)
in making decisions about how to allocate resources and in assessing performance. The review of the CODM is carried out according to
the results of the segment’s activity. His review does not include certain expenses that are not related specifically to the activity
of each of the segments. Those expenses are presented as reconciliation between segments operating results to total operating results
in financial statements. The
Group’s CODM is the CEO of the Company. </t>
        </is>
      </c>
    </row>
    <row r="27">
      <c r="A27" s="4" t="inlineStr">
        <is>
          <t>Recent accounting pronouncements</t>
        </is>
      </c>
      <c r="B27" s="4" t="inlineStr">
        <is>
          <t>X.
Recent accounting pronouncements ASU
2022-06, Reference Rate Reform (Topic 848) In
March 2020, the Financial Accounting Standards Board (“FASB”) issued guidance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ccounting
Standards Update (“ASU”) 2020-04, and 2022-06 - Reference Rate Reform (“Topic 848”). Among other things, for
all types of hedging relationships, Topic 848 allows an entity to change the reference rate and other critical terms related to reference
rate reform without having to remeasure the value or reassess a previous accounting determination. The amendments in this guidance may
be applied immediately on a prospective basis to any related changes through December 31, 2024. As of June 30, 2023, the Company had
entered into loan modifications in connection with the transition from LIBOR to Secured Overnight Financing Rate (“SOFR”)
for its variable rate loans and applied the practical expedient to all such modifications. As of December 31, 2023, the Company adopted
the guidance and it did not have a significant impact on the Company’s consolidated financial statements or disclosures. ASU
2023-07, Segment Reporting (Topic 280) In
November 2023, the FASB issued Accounting Standards Update (ASU) No. 2023-07, “Improvements to Reportable Segment Disclosures,”.
The ASU’s effective date is for fiscal years beginning after December 15, 2023, and interim periods within fiscal years beginning
after December 15, 2024. The adoption of the ASU 2023-07 will enhance expense disclosures in segment reporting and other qualitative
disclosures and allows for disclosing multiple measures of segment profit or loss. The Company does not expect any significant impact
from the adoption of this standard. VIEWBIX
INC. NOTES
TO CONSOLIDATED FINANCIAL STATEMENTS U.S.
dollars in thousands (except share data) NOTE
2: SIGNIFICANT ACCOUNTING POLICIES (Cont.) X.
Recent accounting pronouncements (Cont.) ASU
2023-09, Income Taxes (Topic 740) In
December 2023, the FASB issued ASU No. 2023-09, “Income Taxes (Topic 740): Improvements to Income Tax Disclosures”. The ASU’s
effective date is for fiscal years beginning after December 15, 2024. The adoption of the ASU 2023-09 will enhance quantitative and qualitative
disclosures related to rate reconciliation of significant components and income tax paid. The Company does not expect any significant
impact from the adoption of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Property
and equipment are stated at cost, net of accumulated depreciation. Depreciation is calculated using the straight-line basis over the
estimated useful lives, at the following annual rates: SCHEDULE OF PROPERTY
AND EQUIPMENT ESTIMATED USEFUL LIVES
%
Computers and peripherals equipment 33
Office furniture and equipment 6 - 15
Leasehold improvements -
(*) Over
the shorter of the lease term (including options if any that are reasonably certain to be exercised estimated useful life).</t>
        </is>
      </c>
    </row>
    <row r="5">
      <c r="A5" s="4" t="inlineStr">
        <is>
          <t>SCHEDULE OF AMORTIZE INTANGIBLE ASSETS</t>
        </is>
      </c>
      <c r="B5" s="4" t="inlineStr">
        <is>
          <t xml:space="preserve">The
useful life used to amortize intangible assets with a finite useful life is at the following annual rates: SCHEDULE OF AMORTIZE
INTANGIBLE ASSETS
%
Customer relations 14.3
Technology 16.7 22.2
Internal - 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As of December 31 As of December 31
2023 2022
Prepaid expenses $ 181 $ 318
Government authorities $ 527 $ 596
Other receivables $ 63 $ 59
Other
current assets 771 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As of December 31 As of December 31
2023 2022
Cost:
Computers and peripheral equipment $ 506 $ 491
Office furniture and equipment $ 138 $ 137
Leasehold improvements $ 273 $ 273
Total cost $ 917 $ 901
Less: accumulated depreciation (672 ) (599 )
Property and equipment, net 245 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WEIGHTED AVERAGE REMAINING LEASE TERMS AND DISCOUNT RATES</t>
        </is>
      </c>
      <c r="B4" s="4" t="inlineStr">
        <is>
          <t>Weighted-average
remaining lease term and discount rate were as follows: SCHEDULE
OF WEIGHTED AVERAGE REMAINING LEASE TERMS AND DISCOUNT RATES
As of December 31 2023
Operating leases weighted average remaining lease term (in years) 4.17
Operating leases weighted average discount rate 3.10 %</t>
        </is>
      </c>
    </row>
    <row r="5">
      <c r="A5" s="4" t="inlineStr">
        <is>
          <t>SCHEDULE OF MATURITIES OF OPERATING LEASE LIABILITIES</t>
        </is>
      </c>
      <c r="B5" s="4" t="inlineStr">
        <is>
          <t xml:space="preserve">Maturities
of operating lease liabilities as of December 31, 2023, are as follows: SCHEDULE
OF MATURITIES OF OPERATING LEASE LIABILITIES
  As of December 31
2023
2024 $ 86
2025 $ 86
2026 $ 110
2027 $ 115
Thereafter $ 19
Total lease payments 416
Less: imputed interest (27 )
Present value of lease liabilities 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490000000</v>
      </c>
      <c r="C4" s="6" t="n">
        <v>490000000</v>
      </c>
    </row>
    <row r="5">
      <c r="A5" s="4" t="inlineStr">
        <is>
          <t>Common stock, shares issued</t>
        </is>
      </c>
      <c r="B5" s="6" t="n">
        <v>14920585</v>
      </c>
      <c r="C5" s="6" t="n">
        <v>14783964</v>
      </c>
    </row>
    <row r="6">
      <c r="A6" s="4" t="inlineStr">
        <is>
          <t>Common stock, shares outstanding</t>
        </is>
      </c>
      <c r="B6" s="6" t="n">
        <v>14920585</v>
      </c>
      <c r="C6" s="6" t="n">
        <v>14783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 SCHEDULE
OF GOODWILL AND INTANGIBLE ASSETS
Internal-use
Software ( * Customer Relations Technology Goodwill Total
Cost:
Balance as of January 1, 2023 465 6,234 11,008 17,361 35,068
Adjustments to Ultimate Parent company carrying values (see note 7.B)
Additions - - - - -
Impairment of goodwill - - - (5,107 ) (5,107 )
Balance as of December 31, 2023 465 6,234 11,008 12,254 29,961
Accumulated amortization:
Balance as of January 1, 2023 122 741 1,531 - 2,394
Adjustments to Ultimate Parent company carrying values (see note 7.B)
Amortization recognized during the year 154 890 1,835 - 2,879
Balance as of December 31, 2023 276 1,631 3,366 - 5,273
Amortized cost:
As of December 31, 2023 189 4,603 7,642 12,254 24,688
Internal-use
Software ( * Customer Relations Technology Goodwill Total
Cost:
Balance as of January 1, 2022 449 7,753 7,757 12,483 28,442
Beginning balance 449 7,753 7,757 12,483 28,442
Adjustments to Ultimate Parent company carrying values (see note 7.B) - (1,519 ) 3,251 4,878 6,610
Additions 16 - - - 16
Balance as of December 31, 2022 465 6,234 11,008 17,361 35,068
Ending balance 465 6,234 11,008 17,361 35,068
Accumulated amortization:
Balance as of January 1, 2022 - 4,261 3,284 - 7,545
Beginning balance - 4,261 3,284 - 7,545
Adjustments to Ultimate Parent company carrying values (see note 7.B) - (4,457 ) (3,413 ) - (7,870 )
Amortization recognized during the year 122 937 1,660 - 2,719
Balance as of December 31, 2022 122 741 1,531 - 2,394
Ending balance 122 741 1,531 - 2,394
Amortized cost:
As of December 31, 2022 343 5,493 9,477 17,361 32,674
(*)
During
2020, Gix Media engaged with a subcontractor for the development of an internal-use software (the “Software”). Gix Media
capitalized its developments costs until March 1, 2022 and from this date the Software became available for use. Accordingly, Gix
Media recognized amortization expenses over the estimated useful life of the Software determined to be three years. For the years
ended December 31, 2023 and 2022, Gix Media recorded amortization expenses of $ 154 122</t>
        </is>
      </c>
    </row>
    <row r="5">
      <c r="A5" s="4" t="inlineStr">
        <is>
          <t>SCHEDULE OF ESTIMATED ANNUAL AMORTIZATION EXPENSE</t>
        </is>
      </c>
      <c r="B5" s="4" t="inlineStr">
        <is>
          <t xml:space="preserve"> SCHEDULE OF ESTIMATED ANNUAL AMORTIZATION EXPENSE
2024 2,879
2025 2,760
2026 2,725
2027 2,725
2028 1,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t>
        </is>
      </c>
      <c r="B4" s="4" t="inlineStr">
        <is>
          <t xml:space="preserve"> SCHEDULE
OF ACCOUNTS PAYABLE
As of December 31 As of December 31
2023 2022
Trade payables $ 9,353 $ 14,271
Accrued expenses $ 3,006 $ 5,511
Accounts
payable 12,359 19,7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OUNTS PAYABLE</t>
        </is>
      </c>
      <c r="B4" s="4" t="inlineStr">
        <is>
          <t xml:space="preserve"> SCHEDULE
OF OTHER ACCOUNTS PAYABLE
As of December 31 As of December 31
2023 2022
Government authorities $ 117 $ 714
Employees and payroll accruals $ 658 $ 699
Dividend payable (see note 13.E) $ - $ 575
Other payables $ 114 $ 96
Accounts
payable other 889 2,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COMPOSITION OF BALANCE OF GROUP’S LOANS</t>
        </is>
      </c>
      <c r="B4" s="4" t="inlineStr">
        <is>
          <t>The
following is the composition of the balance of the Group’s loans according to their nominal value: SCHEDULE
OF COMPOSITION OF BALANCE OF GROUP’S LOANS
Interest rate ( * As of December 31, 2023
Short-term bank loan – Gix Media SOFR + 4.10 % 3,500
Short-term bank loan – Cortex SOFR + 3.93 % 1,500
Short-term bank loan SOFR + 3.93 % 1,500
Long-term bank loan, including current maturity – Gix Media (received on October 13, 2021) SOFR + 4.12 % 2,963
Long-term bank loan, including current maturity – Gix Media (received on January 17, 2023) SOFR + 5.37 % 1,107
Long-term loan – Viewbix Israel 9 % 434
Long-term loan 9 % 434
Bank Loan 9,504
Interest
rate ( * As of December 31, 2022
Short-term loan – the Company 8 % 69
Short-term bank loan – Gix Media LIBOR + 3.20 % 3,500
Short-term bank loan – Cortex LIBOR + 3.52 % 1,500
Short-term bank loan LIBOR + 3.52 % 1,500
Long-term bank loan, including current maturity – Gix Media (received on October 13, 2021) LIBOR + 4.12 % 4,381
Long-term bank loan LIBOR + 4.12 % 4,381
Bank Loan 9,450
(*) The
LIBOR interest rate was published until end of June 2023 and from July 2023 was replaced by the Secured Overnight Financing Rate
(“SOFR”).</t>
        </is>
      </c>
    </row>
    <row r="5">
      <c r="A5" s="4" t="inlineStr">
        <is>
          <t>SCHEDULE OF MATURITIES OF DEBT</t>
        </is>
      </c>
      <c r="B5" s="4" t="inlineStr">
        <is>
          <t>Maturities
of the Group’s loans as of December 31, 2023, are as follows: SCHEDULE
OF MATURITIES OF DEBT
2024 6,874 ( *)
2025 2,093
2026 537
Total 9,504
( * ) Includes
a sum of $ 5,000</t>
        </is>
      </c>
    </row>
    <row r="6">
      <c r="A6" s="4" t="inlineStr">
        <is>
          <t>SCHEDULE OF FAIR VALUE DISTRIBUTION OF LIABILITY AND EQUITY COMPONENTS</t>
        </is>
      </c>
      <c r="B6" s="4" t="inlineStr">
        <is>
          <t xml:space="preserve">The
allocation of the total proceeds of $ 480 SCHEDULE
OF FAIR VALUE DISTRIBUTION OF LIABILITY AND EQUITY COMPONENTS
Instrument Fair Value % of Fair Allocated
Loan 428 88.63 425
Warrants 55 11.37 55
Total 483 100.00 480 </t>
        </is>
      </c>
    </row>
    <row r="7">
      <c r="A7" s="4" t="inlineStr">
        <is>
          <t>SCHEDULE OF COMPOSITION OF LONG TERM LOAN</t>
        </is>
      </c>
      <c r="B7" s="4" t="inlineStr">
        <is>
          <t xml:space="preserve">The
composition of long-term loan balance as of the transaction is as follows: SCHEDULE
OF COMPOSITION OF LONG TERM LOAN
Loan 480
Discount (55 )
Long term loan, net 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INCOME TAXES</t>
        </is>
      </c>
      <c r="B4" s="4" t="inlineStr">
        <is>
          <t xml:space="preserve">Deferred
taxes are comprised of the following components: SCHEDULE
OF DEFERRED INCOME TAXES
As of December 31 As of December 31
2023 2022
Deferred tax assets
Deferred research and development expenses $ 83 $ 279
Employee compensation and benefits $ 23 $ 13
Operating loss carryforward $ 7,927 $ 7,554
Operating lease right of use asset $ 47 $ 53
Accrued severance pay $ - $ 13
Total deferred tax assets $ 8,080 $ 7,912
Deferred tax liabilities:
Operating lease right of use liability $ 48 $ 57
Intangible assets associated with business combinations $ 1,469 $ 1,796
Total deferred tax liabilities $ 1,517 1,853
Net deferred tax assets before valuation allowance $ 6,563 $ 6,059
Valuation allowance (7,933 ) (7,572 )
Net deferred tax liabilities $ 1,370 $ 1,513 </t>
        </is>
      </c>
    </row>
    <row r="5">
      <c r="A5" s="4" t="inlineStr">
        <is>
          <t>SCHEDULE OF INCOME TAX EXPENSES (BENEFITS)</t>
        </is>
      </c>
      <c r="B5" s="4" t="inlineStr">
        <is>
          <t xml:space="preserve">Income
tax expenses are comprised as follows: SCHEDULE
OF INCOME TAX EXPENSES (BENEFITS)
2023 2022
Year ended December 31,
2023 2022
Current tax expenses $ 234 $ 782
Tax benefit in respect of prior years $ (160 ) $ (84 )
Deferred tax income $ (140 ) $ (545 )
Taxes on income (benefit) $ (66 ) $ 153 </t>
        </is>
      </c>
    </row>
    <row r="6">
      <c r="A6" s="4" t="inlineStr">
        <is>
          <t>SCHEDULE OF EFFECTIVE INCOME TAX RATE RECONCILIATION</t>
        </is>
      </c>
      <c r="B6" s="4" t="inlineStr">
        <is>
          <t xml:space="preserve">A
reconciliation between the theoretical tax expense, assuming all income is taxed at the statutory tax rate applicable to income of the
Company, and the actual tax expense as reported in the statements of operations is as follows: SCHEDULE
OF EFFECTIVE INCOME TAX RATE RECONCILIATION
2023 2022
Year ended December 31,
2023 2022
Income (loss) before income taxes as reported in the consolidated statements of operations $ (8,753 ) $ 1,270
Statutory tax rate in the US 21 % 21 %
Theoretical tax expense (benefit) $ (1,838 ) $ 267
Increase (decrease) in tax expenses resulting from:
Lower tax rates for preferred technology enterprises 637 (218 )
Non-deductible expenses 734 192
Tax benefits in respect of prior years (160 ) (84 )
Losses for tax purposes for which deferred taxes were not recorded 101 (399 )
Change in valuation allowance 361 342
Others 99 53
Taxes on income (benefit) $ (66 ) $ 153 </t>
        </is>
      </c>
    </row>
    <row r="7">
      <c r="A7" s="4" t="inlineStr">
        <is>
          <t>SCHEDULE OF INCOME (LOSS) BEFORE TAXES ON INCOME</t>
        </is>
      </c>
      <c r="B7" s="4" t="inlineStr">
        <is>
          <t>F.
Income (loss) before taxes includes the following components SCHEDULE
OF INCOME (LOSS) BEFORE TAXES ON INCOME
2023 2022
Year ended December 31,
2023 2022
USA $ (1,689 ) $ (595 )
Israel $ (7,064 ) (*) $ 1,865
Total
income (loss) before taxes on income $ (8,753 ) $ 1,270
(*) Including a goodwill impairment loss of $ 5,1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UTSTANDING WARRANTS</t>
        </is>
      </c>
      <c r="B4" s="4" t="inlineStr">
        <is>
          <t xml:space="preserve">The
following table summarizes information of outstanding warrants as of December 31, 2023: SCHEDULE
OF OUTSTANDING WARRANTS
Warrants Warrant Term Exercise Price Exercisable
Class J Warrants 130,333 July 2029 13.44 130,333
Class K Warrants 130,333 July 2029 22.40 130,333
2023 Warrants (see note 10.D) 480,000 December 2025 0.50 480,000 </t>
        </is>
      </c>
    </row>
    <row r="5">
      <c r="A5" s="4" t="inlineStr">
        <is>
          <t>SCHEDULE OF STOCK BASED COMPENSATION EXPENSES</t>
        </is>
      </c>
      <c r="B5" s="4" t="inlineStr">
        <is>
          <t xml:space="preserve">The
Company recognized stock-based compensation expenses in the statement of operations as follows: SCHEDULE
OF STOCK BASED COMPENSATION EXPENSES
For the year ended December 31,
2023 2022
Research and development 48 55
Selling and marketing 15 18
General and administrative 72 (2 )
Total 135 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REGARDING PROFIT AND LOSS ITEMS (Tables)</t>
        </is>
      </c>
      <c r="B1" s="2" t="inlineStr">
        <is>
          <t>12 Months Ended</t>
        </is>
      </c>
    </row>
    <row r="2">
      <c r="B2" s="2" t="inlineStr">
        <is>
          <t>Dec. 31, 2023</t>
        </is>
      </c>
    </row>
    <row r="3">
      <c r="A3" s="3" t="inlineStr">
        <is>
          <t>Additional Information Regarding Profit And Loss Items</t>
        </is>
      </c>
      <c r="B3" s="4" t="inlineStr">
        <is>
          <t xml:space="preserve"> </t>
        </is>
      </c>
    </row>
    <row r="4">
      <c r="A4" s="4" t="inlineStr">
        <is>
          <t>SCHEDULE OF INFORMATION REGARDING TO ACQUISITION RELATED COSTS</t>
        </is>
      </c>
      <c r="B4" s="4" t="inlineStr">
        <is>
          <t xml:space="preserve"> SCHEDULE
OF INFORMATION REGARDING TO ACQUISITION RELATED COSTS A.
Traffic-acquisition and related costs:
2023 2022
For the year ended December 31,
2023 2022
Social network ads $ 28,251 $ 43,491
Native ads 24,633 20,372
Search ads 16,444 18,319
Other related costs 1,123 829
Traffic- acquisition
and related costs $ 70,451 $ 83,011 </t>
        </is>
      </c>
    </row>
    <row r="5">
      <c r="A5" s="4" t="inlineStr">
        <is>
          <t>SCHEDULE OF INFORMATION REGARDING TO PROFIT AND LOSS</t>
        </is>
      </c>
      <c r="B5" s="4" t="inlineStr">
        <is>
          <t xml:space="preserve"> SCHEDULE
OF INFORMATION REGARDING TO PROFIT AND LOSS
2023 2022
For the year ended December 31,
2023 2022
Salaries and related expenses $ 1,862 $ 2,162
Professional services and subcontractors 768 737
Share-based compensation 48 55
Other 215 301
Research and development
expenses $ 2,893 $ 3,255 C.
Selling and marketing expenses:
2023 2022
For the year ended December 31,
2023 2022
Salaries and related expenses $ 2,060 $ 1,864
Advertising and marketing expenses 411 259
Share-based compensation 15 18
Other 319 338
Selling and marketing
expenses $ 2,805 $ 2,479 VIEWBIX
INC. NOTES
TO CONSOLIDATED FINANCIAL STATEMENTS U.S.
dollars in thousands (except share data) NOTE
14: ADDITIONAL INFORMATION REGARDING PROFIT AND LOSS ITEMS (Cont.) D General and administrative expenses:
2023 2022
For the year ended December 31,
2023 2022
Salaries and related expenses $ 1,211 $ 1,099
Professional services 1,303 904
Share-based compensation 72 (2 )
Other 291 156
General and administrative
expenses $ 2,877 $ 2,157 E Financial income, net: Financial
income:
2023 2022
For the year ended December 31,
2023 2022
Exchange rate differences $ - $ 187
Interest income on loan to Parent Company 87 143
Other 16 -
Financial income $ 103 $ 330 Financial
expenses:
2023 2022
For the year ended December 31,
2023 2022
Bank interest and fees $ 73 $ 133
Interest expense on bank loans 916 565
Interest expense on loans from Parent Company - 52
Exchange rate differences 347 858
Other 48 178
Financial expenses $ 1,384 $ 1,7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TO PARENT COMPANY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 FROM TO PARENT COMPANY</t>
        </is>
      </c>
      <c r="B4" s="4" t="inlineStr">
        <is>
          <t xml:space="preserve"> SCHEDULE
OF LOAN FROM TO PARENT COMPANY
As of December 31 As of December 31
2023 2022
Loan to Parent Company $ 3,752 $ 3,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TOTAL REVENUES</t>
        </is>
      </c>
      <c r="B4" s="4" t="inlineStr">
        <is>
          <t>The
following table sets forth the customers that represent 10% or more of the Group’s total revenues in each of the periods presented
below: SCHEDULE
OF TOTAL REVENUES
For the year ended December 31,
2023 2022
Customer A 18 % 21 %
Customer B 14 %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S REVENUES AND OPERATING RESULTS</t>
        </is>
      </c>
      <c r="B4" s="4" t="inlineStr">
        <is>
          <t xml:space="preserve"> SCHEDULE
OF SEGMENTS REVENUES AND OPERATING RESULTS
Search Digital Adjustments Year ended
Revenues from external customers 20,469 59,144 - 79,613
Inter segment revenues
Depreciation and amortization - - 2,952 2,952
Goodwill Impairment - - 5,107 5,107
Segment operating income (loss) 1,410 760 (9,642 ) (7,472 )
Financial expenses, net (80 ) (505 ) (696 )(*) (1,281 )
Segment Income (loss), before income taxes 1,330 255 (10,338 ) (8,753 ) VIEWBIX
INC. NOTES
TO CONSOLIDATED FINANCIAL STATEMENTS U.S.
dollars in thousands (except share data) NOTE
17: SEGMENT REPOTING (Cont.) A.
Segments revenues and operating results: (Cont.)
Search Digital Adjustments Year ended
Revenues from external customers 22,746 73,857 - 96,603
Inter segment revenues - 124 (124 ) -
Depreciation and amortization - - 2,809 2,809
Segment operating income 313 6,144 (3,731 ) 2,726
Segment operating income (loss) 313 6,144 (3,731 ) 2,726
Financial (expenses) income, net 5 (21 ) (1,440 )(*) (1,456 )
Segment Income (loss), before income taxes 318 6,123 (5,171 ) 1,270
(*) Mainly
consist of financial expenses from the Financing Agreement of bank loans taken for business combinations (see note 10).</t>
        </is>
      </c>
    </row>
    <row r="5">
      <c r="A5" s="4" t="inlineStr">
        <is>
          <t>SCHEDULE OF RECONCILIATION BETWEEN SEGMENTS OPERATING RESULTS</t>
        </is>
      </c>
      <c r="B5" s="4" t="inlineStr">
        <is>
          <t xml:space="preserve"> SCHEDULE
OF RECONCILIATION BETWEEN SEGMENTS OPERATING RESULTS
Year ended December 31, 2023 Year ended December 31, 2022
Depreciation and amortization expenses not attributable to segments (**) $ (2,952 ) $ (2,809 )
General and administrative not attributable to the segments (***) $ (1,583 ) $ (922 )
Goodwill Impairment $ (5,107 ) $ -
(9,642 ) (3,731 )
(*) Mainly
consist of financial expenses from the Financing Agreement of bank loans taken for business combinations (see note 10).
(**) Mainly
consist of technology and customer relations amortization costs from business combinations (see note 7).
(***)
Mainly
consist of salary and related expenses and professional consulting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C4" s="5" t="n">
        <v>79613</v>
      </c>
      <c r="D4" s="5" t="n">
        <v>96603</v>
      </c>
    </row>
    <row r="5">
      <c r="A5" s="3" t="inlineStr">
        <is>
          <t>Costs and Expenses:</t>
        </is>
      </c>
      <c r="C5" s="4" t="inlineStr">
        <is>
          <t xml:space="preserve"> </t>
        </is>
      </c>
      <c r="D5" s="4" t="inlineStr">
        <is>
          <t xml:space="preserve"> </t>
        </is>
      </c>
    </row>
    <row r="6">
      <c r="A6" s="4" t="inlineStr">
        <is>
          <t>Traffic-acquisition and related costs</t>
        </is>
      </c>
      <c r="C6" s="6" t="n">
        <v>70451</v>
      </c>
      <c r="D6" s="6" t="n">
        <v>83011</v>
      </c>
    </row>
    <row r="7">
      <c r="A7" s="4" t="inlineStr">
        <is>
          <t>Research and development</t>
        </is>
      </c>
      <c r="C7" s="6" t="n">
        <v>2893</v>
      </c>
      <c r="D7" s="6" t="n">
        <v>3255</v>
      </c>
    </row>
    <row r="8">
      <c r="A8" s="4" t="inlineStr">
        <is>
          <t>Selling and marketing</t>
        </is>
      </c>
      <c r="C8" s="6" t="n">
        <v>2805</v>
      </c>
      <c r="D8" s="6" t="n">
        <v>2479</v>
      </c>
    </row>
    <row r="9">
      <c r="A9" s="4" t="inlineStr">
        <is>
          <t>General and administrative</t>
        </is>
      </c>
      <c r="C9" s="6" t="n">
        <v>2877</v>
      </c>
      <c r="D9" s="6" t="n">
        <v>2157</v>
      </c>
    </row>
    <row r="10">
      <c r="A10" s="4" t="inlineStr">
        <is>
          <t>Depreciation and amortization</t>
        </is>
      </c>
      <c r="C10" s="6" t="n">
        <v>2952</v>
      </c>
      <c r="D10" s="6" t="n">
        <v>2809</v>
      </c>
    </row>
    <row r="11">
      <c r="A11" s="4" t="inlineStr">
        <is>
          <t>Goodwill impairment</t>
        </is>
      </c>
      <c r="C11" s="6" t="n">
        <v>5107</v>
      </c>
      <c r="D11" s="4" t="inlineStr">
        <is>
          <t xml:space="preserve"> </t>
        </is>
      </c>
    </row>
    <row r="12">
      <c r="A12" s="4" t="inlineStr">
        <is>
          <t>Business acquisition and related costs</t>
        </is>
      </c>
      <c r="C12" s="4" t="inlineStr">
        <is>
          <t xml:space="preserve"> </t>
        </is>
      </c>
      <c r="D12" s="6" t="n">
        <v>166</v>
      </c>
    </row>
    <row r="13">
      <c r="A13" s="4" t="inlineStr">
        <is>
          <t>Operating income (loss)</t>
        </is>
      </c>
      <c r="C13" s="6" t="n">
        <v>-7472</v>
      </c>
      <c r="D13" s="6" t="n">
        <v>2726</v>
      </c>
    </row>
    <row r="14">
      <c r="A14" s="4" t="inlineStr">
        <is>
          <t>Financial expense, net</t>
        </is>
      </c>
      <c r="C14" s="6" t="n">
        <v>1281</v>
      </c>
      <c r="D14" s="6" t="n">
        <v>1456</v>
      </c>
    </row>
    <row r="15">
      <c r="A15" s="4" t="inlineStr">
        <is>
          <t>Income (loss) before income taxes</t>
        </is>
      </c>
      <c r="C15" s="6" t="n">
        <v>-8753</v>
      </c>
      <c r="D15" s="6" t="n">
        <v>1270</v>
      </c>
    </row>
    <row r="16">
      <c r="A16" s="4" t="inlineStr">
        <is>
          <t>Income tax expense (benefit)</t>
        </is>
      </c>
      <c r="C16" s="6" t="n">
        <v>-66</v>
      </c>
      <c r="D16" s="6" t="n">
        <v>153</v>
      </c>
    </row>
    <row r="17">
      <c r="A17" s="4" t="inlineStr">
        <is>
          <t>Net income (loss)</t>
        </is>
      </c>
      <c r="C17" s="6" t="n">
        <v>-8687</v>
      </c>
      <c r="D17" s="6" t="n">
        <v>1117</v>
      </c>
    </row>
    <row r="18">
      <c r="A18" s="4" t="inlineStr">
        <is>
          <t>Less: net income (loss) attributable to non-controlling interests</t>
        </is>
      </c>
      <c r="C18" s="6" t="n">
        <v>-1364</v>
      </c>
      <c r="D18" s="6" t="n">
        <v>1089</v>
      </c>
    </row>
    <row r="19">
      <c r="A19" s="4" t="inlineStr">
        <is>
          <t>Net income (loss) attributable to shareholders of Viewbix Inc.</t>
        </is>
      </c>
      <c r="C19" s="5" t="n">
        <v>-7323</v>
      </c>
      <c r="D19" s="5" t="n">
        <v>28</v>
      </c>
    </row>
    <row r="20">
      <c r="A20" s="4" t="inlineStr">
        <is>
          <t>Net income (loss) per share – Basic attributed to shareholders:</t>
        </is>
      </c>
      <c r="C20" s="8" t="n">
        <v>-0.49</v>
      </c>
      <c r="D20" s="5" t="n">
        <v>0</v>
      </c>
    </row>
    <row r="21">
      <c r="A21" s="4" t="inlineStr">
        <is>
          <t>Net income (loss) per share – Diluted attributed to shareholders:</t>
        </is>
      </c>
      <c r="C21" s="8" t="n">
        <v>-0.49</v>
      </c>
      <c r="D21" s="5" t="n">
        <v>0</v>
      </c>
    </row>
    <row r="22">
      <c r="A22" s="4" t="inlineStr">
        <is>
          <t>Weighted average number of shares – Basic:</t>
        </is>
      </c>
      <c r="B22" s="4" t="inlineStr">
        <is>
          <t>[1]</t>
        </is>
      </c>
      <c r="C22" s="6" t="n">
        <v>14866230</v>
      </c>
      <c r="D22" s="6" t="n">
        <v>14783964</v>
      </c>
    </row>
    <row r="23">
      <c r="A23" s="4" t="inlineStr">
        <is>
          <t>Weighted average number of shares – Diluted:</t>
        </is>
      </c>
      <c r="B23" s="4" t="inlineStr">
        <is>
          <t>[1]</t>
        </is>
      </c>
      <c r="C23" s="6" t="n">
        <v>14866230</v>
      </c>
      <c r="D23" s="6" t="n">
        <v>15044630</v>
      </c>
    </row>
    <row r="24"/>
    <row r="25">
      <c r="A25" s="4" t="inlineStr">
        <is>
          <t>[1]Share
    and per share data in these financial statements for periods preceding the Reorganization Transaction have been retrospectively adjusted
    to reflect a number of shares that is equivalent to the number of shares of the Company post the Reorganization Transaction (see
    note 1.D).</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PROPERTY AND EQUIPMENT ESTIMATED USEFUL LIV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Leasehold improvements</t>
        </is>
      </c>
      <c r="B4" s="4" t="inlineStr">
        <is>
          <t>33 years</t>
        </is>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Leasehold improvements</t>
        </is>
      </c>
      <c r="B7" s="4" t="inlineStr">
        <is>
          <t>6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Leasehold improvements</t>
        </is>
      </c>
      <c r="B10" s="4" t="inlineStr">
        <is>
          <t>1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Leasehold improvements</t>
        </is>
      </c>
      <c r="B13" s="4" t="inlineStr">
        <is>
          <t xml:space="preserve"> </t>
        </is>
      </c>
      <c r="C13" s="4" t="inlineStr">
        <is>
          <t>[1]</t>
        </is>
      </c>
    </row>
    <row r="14"/>
    <row r="15">
      <c r="A15" s="4" t="inlineStr">
        <is>
          <t>[1]Over
    the shorter of the lease term (including options if any that are reasonably certain to be exercised estimated useful life).</t>
        </is>
      </c>
    </row>
  </sheetData>
  <mergeCells count="3">
    <mergeCell ref="B1:C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6" customWidth="1" min="2" max="2"/>
  </cols>
  <sheetData>
    <row r="1">
      <c r="A1" s="1" t="inlineStr">
        <is>
          <t>SCHEDULE OF AMORTIZE INTANGIBLE ASSETS (Details)</t>
        </is>
      </c>
      <c r="B1" s="2" t="inlineStr">
        <is>
          <t>Dec. 31, 2023</t>
        </is>
      </c>
    </row>
    <row r="2">
      <c r="A2" s="4" t="inlineStr">
        <is>
          <t>Customer Relationships [Member]</t>
        </is>
      </c>
      <c r="B2" s="4" t="inlineStr">
        <is>
          <t xml:space="preserve"> </t>
        </is>
      </c>
    </row>
    <row r="3">
      <c r="A3" s="3" t="inlineStr">
        <is>
          <t>Property, Plant and Equipment [Line Items]</t>
        </is>
      </c>
      <c r="B3" s="4" t="inlineStr">
        <is>
          <t xml:space="preserve"> </t>
        </is>
      </c>
    </row>
    <row r="4">
      <c r="A4" s="4" t="inlineStr">
        <is>
          <t>Useful life</t>
        </is>
      </c>
      <c r="B4" s="4" t="inlineStr">
        <is>
          <t>14 years 3 months 18 days</t>
        </is>
      </c>
    </row>
    <row r="5">
      <c r="A5" s="4" t="inlineStr">
        <is>
          <t>Technology-Based Intangible Assets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16 years 8 months 12 days</t>
        </is>
      </c>
    </row>
    <row r="8">
      <c r="A8" s="4" t="inlineStr">
        <is>
          <t>Technology-Based Intangible Assets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22 years 2 months 12 days</t>
        </is>
      </c>
    </row>
    <row r="11">
      <c r="A11" s="4" t="inlineStr">
        <is>
          <t>Software Development [Member]</t>
        </is>
      </c>
      <c r="B11" s="4" t="inlineStr">
        <is>
          <t xml:space="preserve"> </t>
        </is>
      </c>
    </row>
    <row r="12">
      <c r="A12" s="3" t="inlineStr">
        <is>
          <t>Property, Plant and Equipment [Line Items]</t>
        </is>
      </c>
      <c r="B12" s="4" t="inlineStr">
        <is>
          <t xml:space="preserve"> </t>
        </is>
      </c>
    </row>
    <row r="13">
      <c r="A13" s="4" t="inlineStr">
        <is>
          <t>Useful life</t>
        </is>
      </c>
      <c r="B13" s="4" t="inlineStr">
        <is>
          <t>33 years 3 months 18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4" customWidth="1" min="1" max="1"/>
    <col width="80" customWidth="1" min="2" max="2"/>
    <col width="80" customWidth="1" min="3" max="3"/>
    <col width="33" customWidth="1" min="4" max="4"/>
    <col width="33" customWidth="1" min="5" max="5"/>
    <col width="14" customWidth="1" min="6" max="6"/>
    <col width="22" customWidth="1" min="7" max="7"/>
    <col width="22" customWidth="1" min="8" max="8"/>
    <col width="14" customWidth="1" min="9" max="9"/>
  </cols>
  <sheetData>
    <row r="1">
      <c r="A1" s="1" t="inlineStr">
        <is>
          <t>GENERAL (Details Narrative) $ / shares in Units, ₪ in Thousands</t>
        </is>
      </c>
      <c r="D1" s="2" t="inlineStr">
        <is>
          <t>12 Months Ended</t>
        </is>
      </c>
    </row>
    <row r="2">
      <c r="B2" s="2" t="inlineStr">
        <is>
          <t>Sep. 19, 2022 $ / shares</t>
        </is>
      </c>
      <c r="C2" s="2" t="inlineStr">
        <is>
          <t>Aug. 31, 2022</t>
        </is>
      </c>
      <c r="D2" s="2" t="inlineStr">
        <is>
          <t>Dec. 31, 2023 USD ($) $ / shares</t>
        </is>
      </c>
      <c r="E2" s="2" t="inlineStr">
        <is>
          <t>Dec. 31, 2022 USD ($) $ / shares</t>
        </is>
      </c>
      <c r="F2" s="2" t="inlineStr">
        <is>
          <t>Dec. 05, 2021</t>
        </is>
      </c>
      <c r="G2" s="2" t="inlineStr">
        <is>
          <t>Jan. 27, 2020 USD ($)</t>
        </is>
      </c>
      <c r="H2" s="2" t="inlineStr">
        <is>
          <t>Jan. 27, 2020 ILS (₪)</t>
        </is>
      </c>
      <c r="I2" s="2" t="inlineStr">
        <is>
          <t>Feb. 07, 2019</t>
        </is>
      </c>
    </row>
    <row r="3">
      <c r="A3" s="4" t="inlineStr">
        <is>
          <t>Common stock, par value | $ / shares</t>
        </is>
      </c>
      <c r="B3" s="7" t="n">
        <v>0.0001</v>
      </c>
      <c r="C3" s="4" t="inlineStr">
        <is>
          <t xml:space="preserve"> </t>
        </is>
      </c>
      <c r="D3" s="7" t="n">
        <v>0.0001</v>
      </c>
      <c r="E3" s="7" t="n">
        <v>0.0001</v>
      </c>
      <c r="F3" s="4" t="inlineStr">
        <is>
          <t xml:space="preserve"> </t>
        </is>
      </c>
      <c r="G3" s="4" t="inlineStr">
        <is>
          <t xml:space="preserve"> </t>
        </is>
      </c>
      <c r="H3" s="4" t="inlineStr">
        <is>
          <t xml:space="preserve"> </t>
        </is>
      </c>
      <c r="I3" s="4" t="inlineStr">
        <is>
          <t xml:space="preserve"> </t>
        </is>
      </c>
    </row>
    <row r="4">
      <c r="A4" s="4" t="inlineStr">
        <is>
          <t>Related party transaction description</t>
        </is>
      </c>
      <c r="B4" s="4" t="inlineStr">
        <is>
          <t>As a result of the Reorganization
Transaction, the former holders of Gix Media Shares, who previously held approximately 68% of the Company’s Common Stock, hold
approximately 97% of the Company’s Common Stock, and Gix Media became a wholly owned subsidiary of the Compan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stock split</t>
        </is>
      </c>
      <c r="B5" s="4" t="inlineStr">
        <is>
          <t xml:space="preserve"> </t>
        </is>
      </c>
      <c r="C5" s="4" t="inlineStr">
        <is>
          <t>Company filed the Amended COI with the Secretary of State of Delaware to affect a 28 to 1 reverse stock split of
the Company’s outstanding shares of Common Stock.</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ash provided by operating activities</t>
        </is>
      </c>
      <c r="B6" s="4" t="inlineStr">
        <is>
          <t xml:space="preserve"> </t>
        </is>
      </c>
      <c r="C6" s="4" t="inlineStr">
        <is>
          <t xml:space="preserve"> </t>
        </is>
      </c>
      <c r="D6" s="5" t="n">
        <v>934000</v>
      </c>
      <c r="E6" s="5" t="n">
        <v>3237000</v>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4" t="inlineStr">
        <is>
          <t xml:space="preserve"> </t>
        </is>
      </c>
      <c r="D7" s="6" t="n">
        <v>1774000</v>
      </c>
      <c r="E7" s="5" t="n">
        <v>4196000</v>
      </c>
      <c r="F7" s="4" t="inlineStr">
        <is>
          <t xml:space="preserve"> </t>
        </is>
      </c>
      <c r="G7" s="4" t="inlineStr">
        <is>
          <t xml:space="preserve"> </t>
        </is>
      </c>
      <c r="H7" s="4" t="inlineStr">
        <is>
          <t xml:space="preserve"> </t>
        </is>
      </c>
      <c r="I7" s="4" t="inlineStr">
        <is>
          <t xml:space="preserve"> </t>
        </is>
      </c>
    </row>
    <row r="8">
      <c r="A8" s="4" t="inlineStr">
        <is>
          <t>Working capital deficit</t>
        </is>
      </c>
      <c r="B8" s="4" t="inlineStr">
        <is>
          <t xml:space="preserve"> </t>
        </is>
      </c>
      <c r="C8" s="4" t="inlineStr">
        <is>
          <t xml:space="preserve"> </t>
        </is>
      </c>
      <c r="D8" s="6" t="n">
        <v>19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ort-term loans and long-term bank loans</t>
        </is>
      </c>
      <c r="B9" s="4" t="inlineStr">
        <is>
          <t xml:space="preserve"> </t>
        </is>
      </c>
      <c r="C9" s="4" t="inlineStr">
        <is>
          <t xml:space="preserve"> </t>
        </is>
      </c>
      <c r="D9" s="5" t="n">
        <v>907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rse stock split</t>
        </is>
      </c>
      <c r="B11" s="4" t="inlineStr">
        <is>
          <t xml:space="preserve"> </t>
        </is>
      </c>
      <c r="C11" s="4" t="inlineStr">
        <is>
          <t>1-for-28</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ix Media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9" t="n">
        <v>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Exchange Agreement [Member] | Gix Internet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9983</v>
      </c>
    </row>
    <row r="16">
      <c r="A16" s="4" t="inlineStr">
        <is>
          <t>Certain Agreement [Member] | Gix Media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10" t="n">
        <v>0.7792</v>
      </c>
      <c r="G17" s="4" t="inlineStr">
        <is>
          <t xml:space="preserve"> </t>
        </is>
      </c>
      <c r="H17" s="4" t="inlineStr">
        <is>
          <t xml:space="preserve"> </t>
        </is>
      </c>
      <c r="I17" s="4" t="inlineStr">
        <is>
          <t xml:space="preserve"> </t>
        </is>
      </c>
    </row>
    <row r="18">
      <c r="A18" s="4" t="inlineStr">
        <is>
          <t>Virtual Crypto Isra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ue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5" t="n">
        <v>13000</v>
      </c>
      <c r="H19" s="11" t="n">
        <v>50</v>
      </c>
      <c r="I19" s="4" t="inlineStr">
        <is>
          <t xml:space="preserve"> </t>
        </is>
      </c>
    </row>
  </sheetData>
  <mergeCells count="3">
    <mergeCell ref="A1:A2"/>
    <mergeCell ref="D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Severance expenses</t>
        </is>
      </c>
      <c r="B4" s="5" t="n">
        <v>51</v>
      </c>
      <c r="C4" s="5" t="n">
        <v>1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81</v>
      </c>
      <c r="C3" s="5" t="n">
        <v>318</v>
      </c>
    </row>
    <row r="4">
      <c r="A4" s="4" t="inlineStr">
        <is>
          <t>Government authorities</t>
        </is>
      </c>
      <c r="B4" s="6" t="n">
        <v>527</v>
      </c>
      <c r="C4" s="6" t="n">
        <v>596</v>
      </c>
    </row>
    <row r="5">
      <c r="A5" s="4" t="inlineStr">
        <is>
          <t>Other receivables</t>
        </is>
      </c>
      <c r="B5" s="6" t="n">
        <v>63</v>
      </c>
      <c r="C5" s="6" t="n">
        <v>59</v>
      </c>
    </row>
    <row r="6">
      <c r="A6" s="4" t="inlineStr">
        <is>
          <t>Other current assets</t>
        </is>
      </c>
      <c r="B6" s="5" t="n">
        <v>771</v>
      </c>
      <c r="C6" s="5" t="n">
        <v>9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917</v>
      </c>
      <c r="C3" s="5" t="n">
        <v>901</v>
      </c>
    </row>
    <row r="4">
      <c r="A4" s="4" t="inlineStr">
        <is>
          <t>Less: accumulated depreciation</t>
        </is>
      </c>
      <c r="B4" s="6" t="n">
        <v>-672</v>
      </c>
      <c r="C4" s="6" t="n">
        <v>-599</v>
      </c>
    </row>
    <row r="5">
      <c r="A5" s="4" t="inlineStr">
        <is>
          <t>Property and equipment, net</t>
        </is>
      </c>
      <c r="B5" s="6" t="n">
        <v>245</v>
      </c>
      <c r="C5" s="6" t="n">
        <v>30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506</v>
      </c>
      <c r="C8" s="6" t="n">
        <v>491</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38</v>
      </c>
      <c r="C11" s="6" t="n">
        <v>13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273</v>
      </c>
      <c r="C14" s="5" t="n">
        <v>2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5" t="n">
        <v>73</v>
      </c>
      <c r="C4" s="5" t="n">
        <v>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CHEDULE OF WEIGHTED AVERAGE REMAINING LEASE TERMS AND DISCOUNT RATES (Details)</t>
        </is>
      </c>
      <c r="B1" s="2" t="inlineStr">
        <is>
          <t>Dec. 31, 2023</t>
        </is>
      </c>
    </row>
    <row r="2">
      <c r="A2" s="3" t="inlineStr">
        <is>
          <t>Leases</t>
        </is>
      </c>
      <c r="B2" s="4" t="inlineStr">
        <is>
          <t xml:space="preserve"> </t>
        </is>
      </c>
    </row>
    <row r="3">
      <c r="A3" s="4" t="inlineStr">
        <is>
          <t>Operating leases weighted average remaining lease term (in years)</t>
        </is>
      </c>
      <c r="B3" s="4" t="inlineStr">
        <is>
          <t>4 years 2 months 1 day</t>
        </is>
      </c>
    </row>
    <row r="4">
      <c r="A4" s="4" t="inlineStr">
        <is>
          <t>Operating leases weighted average discount rate</t>
        </is>
      </c>
      <c r="B4" s="10" t="n">
        <v>0.0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Dec. 31, 2023 USD ($)</t>
        </is>
      </c>
    </row>
    <row r="2">
      <c r="A2" s="3" t="inlineStr">
        <is>
          <t>Leases</t>
        </is>
      </c>
      <c r="B2" s="4" t="inlineStr">
        <is>
          <t xml:space="preserve"> </t>
        </is>
      </c>
    </row>
    <row r="3">
      <c r="A3" s="4" t="inlineStr">
        <is>
          <t>2024</t>
        </is>
      </c>
      <c r="B3" s="5" t="n">
        <v>86</v>
      </c>
    </row>
    <row r="4">
      <c r="A4" s="4" t="inlineStr">
        <is>
          <t>2025</t>
        </is>
      </c>
      <c r="B4" s="6" t="n">
        <v>86</v>
      </c>
    </row>
    <row r="5">
      <c r="A5" s="4" t="inlineStr">
        <is>
          <t>2026</t>
        </is>
      </c>
      <c r="B5" s="6" t="n">
        <v>110</v>
      </c>
    </row>
    <row r="6">
      <c r="A6" s="4" t="inlineStr">
        <is>
          <t>2027</t>
        </is>
      </c>
      <c r="B6" s="6" t="n">
        <v>115</v>
      </c>
    </row>
    <row r="7">
      <c r="A7" s="4" t="inlineStr">
        <is>
          <t>Thereafter</t>
        </is>
      </c>
      <c r="B7" s="6" t="n">
        <v>19</v>
      </c>
    </row>
    <row r="8">
      <c r="A8" s="4" t="inlineStr">
        <is>
          <t>Total lease payments</t>
        </is>
      </c>
      <c r="B8" s="6" t="n">
        <v>416</v>
      </c>
    </row>
    <row r="9">
      <c r="A9" s="4" t="inlineStr">
        <is>
          <t>Less: imputed interest</t>
        </is>
      </c>
      <c r="B9" s="6" t="n">
        <v>-27</v>
      </c>
    </row>
    <row r="10">
      <c r="A10" s="4" t="inlineStr">
        <is>
          <t>Present value of lease liabilities</t>
        </is>
      </c>
      <c r="B10" s="5" t="n">
        <v>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26" customWidth="1" min="2" max="2"/>
    <col width="22" customWidth="1" min="3" max="3"/>
    <col width="22" customWidth="1" min="4" max="4"/>
  </cols>
  <sheetData>
    <row r="1">
      <c r="A1" s="1" t="inlineStr">
        <is>
          <t>LEASES (Details Narrative) $ in Thousands</t>
        </is>
      </c>
      <c r="C1" s="2" t="inlineStr">
        <is>
          <t>12 Months Ended</t>
        </is>
      </c>
    </row>
    <row r="2">
      <c r="B2" s="2" t="inlineStr">
        <is>
          <t>Feb. 25, 2021 USD ($) ft²</t>
        </is>
      </c>
      <c r="C2" s="2" t="inlineStr">
        <is>
          <t>Dec. 31, 2023 USD ($)</t>
        </is>
      </c>
      <c r="D2" s="2" t="inlineStr">
        <is>
          <t>Dec. 31, 2022 USD ($)</t>
        </is>
      </c>
    </row>
    <row r="3">
      <c r="A3" s="4" t="inlineStr">
        <is>
          <t>Payments for rent</t>
        </is>
      </c>
      <c r="B3" s="5" t="n">
        <v>67</v>
      </c>
      <c r="C3" s="4" t="inlineStr">
        <is>
          <t xml:space="preserve"> </t>
        </is>
      </c>
      <c r="D3" s="4" t="inlineStr">
        <is>
          <t xml:space="preserve"> </t>
        </is>
      </c>
    </row>
    <row r="4">
      <c r="A4" s="4" t="inlineStr">
        <is>
          <t>Operating lease expense</t>
        </is>
      </c>
      <c r="B4" s="4" t="inlineStr">
        <is>
          <t xml:space="preserve"> </t>
        </is>
      </c>
      <c r="C4" s="5" t="n">
        <v>110</v>
      </c>
      <c r="D4" s="5" t="n">
        <v>102</v>
      </c>
    </row>
    <row r="5">
      <c r="A5" s="4" t="inlineStr">
        <is>
          <t>Gix Media Ltd [Member]</t>
        </is>
      </c>
      <c r="B5" s="4" t="inlineStr">
        <is>
          <t xml:space="preserve"> </t>
        </is>
      </c>
      <c r="C5" s="4" t="inlineStr">
        <is>
          <t xml:space="preserve"> </t>
        </is>
      </c>
      <c r="D5" s="4" t="inlineStr">
        <is>
          <t xml:space="preserve"> </t>
        </is>
      </c>
    </row>
    <row r="6">
      <c r="A6" s="4" t="inlineStr">
        <is>
          <t>Area of land | ft²</t>
        </is>
      </c>
      <c r="B6" s="6" t="n">
        <v>479</v>
      </c>
      <c r="C6" s="4" t="inlineStr">
        <is>
          <t xml:space="preserve"> </t>
        </is>
      </c>
      <c r="D6" s="4" t="inlineStr">
        <is>
          <t xml:space="preserve"> </t>
        </is>
      </c>
    </row>
    <row r="7">
      <c r="A7" s="4" t="inlineStr">
        <is>
          <t>Payments for rent</t>
        </is>
      </c>
      <c r="B7" s="5" t="n">
        <v>1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16" customWidth="1" min="7" max="7"/>
    <col width="33" customWidth="1" min="8" max="8"/>
    <col width="13" customWidth="1" min="9" max="9"/>
  </cols>
  <sheetData>
    <row r="1">
      <c r="A1" s="1" t="inlineStr">
        <is>
          <t>Consolidated Statements of Changes in Shareholders' Equity - USD ($) $ in Thousands</t>
        </is>
      </c>
      <c r="C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1</t>
        </is>
      </c>
      <c r="C2" s="5" t="n">
        <v>3</v>
      </c>
      <c r="E2" s="5" t="n">
        <v>16074</v>
      </c>
      <c r="F2" s="5" t="n">
        <v>-2366</v>
      </c>
      <c r="G2" s="5" t="n">
        <v>13711</v>
      </c>
      <c r="H2" s="5" t="n">
        <v>4806</v>
      </c>
      <c r="I2" s="5" t="n">
        <v>18517</v>
      </c>
    </row>
    <row r="3">
      <c r="A3" s="4" t="inlineStr">
        <is>
          <t>Balance, shares at Dec. 31, 2021</t>
        </is>
      </c>
      <c r="B3" s="4" t="inlineStr">
        <is>
          <t>[1]</t>
        </is>
      </c>
      <c r="C3" s="6" t="n">
        <v>1478396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E4" s="4" t="inlineStr">
        <is>
          <t xml:space="preserve"> </t>
        </is>
      </c>
      <c r="F4" s="6" t="n">
        <v>28</v>
      </c>
      <c r="G4" s="6" t="n">
        <v>28</v>
      </c>
      <c r="H4" s="6" t="n">
        <v>1089</v>
      </c>
      <c r="I4" s="6" t="n">
        <v>1117</v>
      </c>
    </row>
    <row r="5">
      <c r="A5" s="4" t="inlineStr">
        <is>
          <t>Share-based compensation</t>
        </is>
      </c>
      <c r="C5" s="4" t="inlineStr">
        <is>
          <t xml:space="preserve"> </t>
        </is>
      </c>
      <c r="E5" s="6" t="n">
        <v>49</v>
      </c>
      <c r="F5" s="4" t="inlineStr">
        <is>
          <t xml:space="preserve"> </t>
        </is>
      </c>
      <c r="G5" s="6" t="n">
        <v>49</v>
      </c>
      <c r="H5" s="6" t="n">
        <v>22</v>
      </c>
      <c r="I5" s="6" t="n">
        <v>71</v>
      </c>
    </row>
    <row r="6">
      <c r="A6" s="4" t="inlineStr">
        <is>
          <t>Dividend declared to non-controlling interests</t>
        </is>
      </c>
      <c r="C6" s="4" t="inlineStr">
        <is>
          <t xml:space="preserve"> </t>
        </is>
      </c>
      <c r="E6" s="4" t="inlineStr">
        <is>
          <t xml:space="preserve"> </t>
        </is>
      </c>
      <c r="F6" s="4" t="inlineStr">
        <is>
          <t xml:space="preserve"> </t>
        </is>
      </c>
      <c r="G6" s="4" t="inlineStr">
        <is>
          <t xml:space="preserve"> </t>
        </is>
      </c>
      <c r="H6" s="6" t="n">
        <v>-2134</v>
      </c>
      <c r="I6" s="6" t="n">
        <v>-2134</v>
      </c>
    </row>
    <row r="7">
      <c r="A7" s="4" t="inlineStr">
        <is>
          <t>Adjustment to Ultimate Parent’s carrying values (see note 7.B)</t>
        </is>
      </c>
      <c r="C7" s="4" t="inlineStr">
        <is>
          <t xml:space="preserve"> </t>
        </is>
      </c>
      <c r="E7" s="6" t="n">
        <v>9227</v>
      </c>
      <c r="F7" s="4" t="inlineStr">
        <is>
          <t xml:space="preserve"> </t>
        </is>
      </c>
      <c r="G7" s="6" t="n">
        <v>9227</v>
      </c>
      <c r="H7" s="6" t="n">
        <v>4101</v>
      </c>
      <c r="I7" s="6" t="n">
        <v>13328</v>
      </c>
    </row>
    <row r="8">
      <c r="A8" s="4" t="inlineStr">
        <is>
          <t>Dividend declared to shareholders</t>
        </is>
      </c>
      <c r="C8" s="4" t="inlineStr">
        <is>
          <t xml:space="preserve"> </t>
        </is>
      </c>
      <c r="E8" s="4" t="inlineStr">
        <is>
          <t xml:space="preserve"> </t>
        </is>
      </c>
      <c r="F8" s="6" t="n">
        <v>-1000</v>
      </c>
      <c r="G8" s="6" t="n">
        <v>-1000</v>
      </c>
      <c r="H8" s="4" t="inlineStr">
        <is>
          <t xml:space="preserve"> </t>
        </is>
      </c>
      <c r="I8" s="6" t="n">
        <v>-1000</v>
      </c>
    </row>
    <row r="9">
      <c r="A9" s="4" t="inlineStr">
        <is>
          <t>Balance at Dec. 31, 2022</t>
        </is>
      </c>
      <c r="C9" s="5" t="n">
        <v>3</v>
      </c>
      <c r="E9" s="6" t="n">
        <v>25350</v>
      </c>
      <c r="F9" s="6" t="n">
        <v>-3338</v>
      </c>
      <c r="G9" s="6" t="n">
        <v>22015</v>
      </c>
      <c r="H9" s="6" t="n">
        <v>7884</v>
      </c>
      <c r="I9" s="6" t="n">
        <v>29899</v>
      </c>
    </row>
    <row r="10">
      <c r="A10" s="4" t="inlineStr">
        <is>
          <t>Balance, shares at Dec. 31, 2022</t>
        </is>
      </c>
      <c r="B10" s="4" t="inlineStr">
        <is>
          <t>[1]</t>
        </is>
      </c>
      <c r="C10" s="6" t="n">
        <v>1478396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C11" s="4" t="inlineStr">
        <is>
          <t xml:space="preserve"> </t>
        </is>
      </c>
      <c r="E11" s="4" t="inlineStr">
        <is>
          <t xml:space="preserve"> </t>
        </is>
      </c>
      <c r="F11" s="6" t="n">
        <v>-7323</v>
      </c>
      <c r="G11" s="6" t="n">
        <v>-7323</v>
      </c>
      <c r="H11" s="6" t="n">
        <v>-1364</v>
      </c>
      <c r="I11" s="6" t="n">
        <v>-8687</v>
      </c>
    </row>
    <row r="12">
      <c r="A12" s="4" t="inlineStr">
        <is>
          <t>Share-based compensation</t>
        </is>
      </c>
      <c r="C12" s="4" t="inlineStr">
        <is>
          <t xml:space="preserve"> </t>
        </is>
      </c>
      <c r="D12" s="4" t="inlineStr">
        <is>
          <t>[2]</t>
        </is>
      </c>
      <c r="E12" s="6" t="n">
        <v>71</v>
      </c>
      <c r="F12" s="4" t="inlineStr">
        <is>
          <t xml:space="preserve"> </t>
        </is>
      </c>
      <c r="G12" s="6" t="n">
        <v>71</v>
      </c>
      <c r="H12" s="6" t="n">
        <v>64</v>
      </c>
      <c r="I12" s="6" t="n">
        <v>135</v>
      </c>
    </row>
    <row r="13">
      <c r="A13" s="4" t="inlineStr">
        <is>
          <t>Share-based compensation, shares</t>
        </is>
      </c>
      <c r="C13" s="6" t="n">
        <v>13662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with non-controlling interests (see note 7.A)</t>
        </is>
      </c>
      <c r="C14" s="4" t="inlineStr">
        <is>
          <t xml:space="preserve"> </t>
        </is>
      </c>
      <c r="E14" s="4" t="inlineStr">
        <is>
          <t xml:space="preserve"> </t>
        </is>
      </c>
      <c r="F14" s="4" t="inlineStr">
        <is>
          <t xml:space="preserve"> </t>
        </is>
      </c>
      <c r="G14" s="4" t="inlineStr">
        <is>
          <t xml:space="preserve"> </t>
        </is>
      </c>
      <c r="H14" s="6" t="n">
        <v>-2625</v>
      </c>
      <c r="I14" s="6" t="n">
        <v>-2265</v>
      </c>
    </row>
    <row r="15">
      <c r="A15" s="4" t="inlineStr">
        <is>
          <t>Dividend declared to non-controlling interests</t>
        </is>
      </c>
      <c r="C15" s="4" t="inlineStr">
        <is>
          <t xml:space="preserve"> </t>
        </is>
      </c>
      <c r="E15" s="4" t="inlineStr">
        <is>
          <t xml:space="preserve"> </t>
        </is>
      </c>
      <c r="F15" s="4" t="inlineStr">
        <is>
          <t xml:space="preserve"> </t>
        </is>
      </c>
      <c r="G15" s="4" t="inlineStr">
        <is>
          <t xml:space="preserve"> </t>
        </is>
      </c>
      <c r="H15" s="6" t="n">
        <v>-153</v>
      </c>
      <c r="I15" s="6" t="n">
        <v>-153</v>
      </c>
    </row>
    <row r="16">
      <c r="A16" s="4" t="inlineStr">
        <is>
          <t>Issuance of warrants in connection with loan agreement (see note 10.D)</t>
        </is>
      </c>
      <c r="C16" s="4" t="inlineStr">
        <is>
          <t xml:space="preserve"> </t>
        </is>
      </c>
      <c r="E16" s="6" t="n">
        <v>55</v>
      </c>
      <c r="F16" s="4" t="inlineStr">
        <is>
          <t xml:space="preserve"> </t>
        </is>
      </c>
      <c r="G16" s="6" t="n">
        <v>55</v>
      </c>
      <c r="H16" s="4" t="inlineStr">
        <is>
          <t xml:space="preserve"> </t>
        </is>
      </c>
      <c r="I16" s="6" t="n">
        <v>55</v>
      </c>
    </row>
    <row r="17">
      <c r="A17" s="4" t="inlineStr">
        <is>
          <t>Balance at Dec. 31, 2023</t>
        </is>
      </c>
      <c r="C17" s="5" t="n">
        <v>3</v>
      </c>
      <c r="E17" s="5" t="n">
        <v>25476</v>
      </c>
      <c r="F17" s="5" t="n">
        <v>-10661</v>
      </c>
      <c r="G17" s="5" t="n">
        <v>14818</v>
      </c>
      <c r="H17" s="5" t="n">
        <v>3806</v>
      </c>
      <c r="I17" s="5" t="n">
        <v>18624</v>
      </c>
    </row>
    <row r="18">
      <c r="A18" s="4" t="inlineStr">
        <is>
          <t>Balance, shares at Dec. 31, 2023</t>
        </is>
      </c>
      <c r="C18" s="6" t="n">
        <v>14920585</v>
      </c>
      <c r="E18" s="4" t="inlineStr">
        <is>
          <t xml:space="preserve"> </t>
        </is>
      </c>
      <c r="F18" s="4" t="inlineStr">
        <is>
          <t xml:space="preserve"> </t>
        </is>
      </c>
      <c r="G18" s="4" t="inlineStr">
        <is>
          <t xml:space="preserve"> </t>
        </is>
      </c>
      <c r="H18" s="4" t="inlineStr">
        <is>
          <t xml:space="preserve"> </t>
        </is>
      </c>
      <c r="I18" s="4" t="inlineStr">
        <is>
          <t xml:space="preserve"> </t>
        </is>
      </c>
    </row>
    <row r="19"/>
    <row r="20">
      <c r="A20" s="4" t="inlineStr">
        <is>
          <t>[1]Share
    and per share data in these financial statements have been retrospectively adjusted to reflect a number of shares that is equivalent
    to the number of shares of the Company post the Reorganization Transaction (note 1.D).[2]Represents
    an amount less than $1.</t>
        </is>
      </c>
    </row>
  </sheetData>
  <mergeCells count="4">
    <mergeCell ref="A1:B1"/>
    <mergeCell ref="C1:D1"/>
    <mergeCell ref="A19:H19"/>
    <mergeCell ref="A20:H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OODWILL AND INTANGIBLE ASSETS (Details) - USD ($) $ in Thousands</t>
        </is>
      </c>
      <c r="C1" s="2" t="inlineStr">
        <is>
          <t>12 Months Ended</t>
        </is>
      </c>
    </row>
    <row r="2">
      <c r="C2" s="2" t="inlineStr">
        <is>
          <t>Dec. 31, 2023</t>
        </is>
      </c>
      <c r="D2" s="2" t="inlineStr">
        <is>
          <t>Dec. 31, 2022</t>
        </is>
      </c>
    </row>
    <row r="3">
      <c r="A3" s="3" t="inlineStr">
        <is>
          <t>Finite-Lived Intangible Assets [Line Items]</t>
        </is>
      </c>
      <c r="C3" s="4" t="inlineStr">
        <is>
          <t xml:space="preserve"> </t>
        </is>
      </c>
      <c r="D3" s="4" t="inlineStr">
        <is>
          <t xml:space="preserve"> </t>
        </is>
      </c>
    </row>
    <row r="4">
      <c r="A4" s="4" t="inlineStr">
        <is>
          <t>Beginning balance</t>
        </is>
      </c>
      <c r="C4" s="5" t="n">
        <v>35068</v>
      </c>
      <c r="D4" s="5" t="n">
        <v>28442</v>
      </c>
    </row>
    <row r="5">
      <c r="A5" s="4" t="inlineStr">
        <is>
          <t>Adjustments to Ultimate Parent company carrying values (see note 7.B)</t>
        </is>
      </c>
      <c r="C5" s="4" t="inlineStr">
        <is>
          <t xml:space="preserve"> </t>
        </is>
      </c>
      <c r="D5" s="6" t="n">
        <v>6610</v>
      </c>
    </row>
    <row r="6">
      <c r="A6" s="4" t="inlineStr">
        <is>
          <t>Additions</t>
        </is>
      </c>
      <c r="C6" s="4" t="inlineStr">
        <is>
          <t xml:space="preserve"> </t>
        </is>
      </c>
      <c r="D6" s="6" t="n">
        <v>16</v>
      </c>
    </row>
    <row r="7">
      <c r="A7" s="4" t="inlineStr">
        <is>
          <t>Impairment of goodwill</t>
        </is>
      </c>
      <c r="C7" s="6" t="n">
        <v>-5107</v>
      </c>
      <c r="D7" s="4" t="inlineStr">
        <is>
          <t xml:space="preserve"> </t>
        </is>
      </c>
    </row>
    <row r="8">
      <c r="A8" s="4" t="inlineStr">
        <is>
          <t>Ending balance</t>
        </is>
      </c>
      <c r="C8" s="6" t="n">
        <v>29961</v>
      </c>
      <c r="D8" s="6" t="n">
        <v>35068</v>
      </c>
    </row>
    <row r="9">
      <c r="A9" s="4" t="inlineStr">
        <is>
          <t>Beginning balance</t>
        </is>
      </c>
      <c r="C9" s="6" t="n">
        <v>2394</v>
      </c>
      <c r="D9" s="6" t="n">
        <v>7545</v>
      </c>
    </row>
    <row r="10">
      <c r="A10" s="4" t="inlineStr">
        <is>
          <t>Adjustments to Ultimate Parent company carrying values (see note 7.B)</t>
        </is>
      </c>
      <c r="C10" s="4" t="inlineStr">
        <is>
          <t xml:space="preserve"> </t>
        </is>
      </c>
      <c r="D10" s="6" t="n">
        <v>-7870</v>
      </c>
    </row>
    <row r="11">
      <c r="A11" s="4" t="inlineStr">
        <is>
          <t>Amortization recognized during the year</t>
        </is>
      </c>
      <c r="C11" s="6" t="n">
        <v>2879</v>
      </c>
      <c r="D11" s="6" t="n">
        <v>2719</v>
      </c>
    </row>
    <row r="12">
      <c r="A12" s="4" t="inlineStr">
        <is>
          <t>Ending balance</t>
        </is>
      </c>
      <c r="C12" s="6" t="n">
        <v>5273</v>
      </c>
      <c r="D12" s="6" t="n">
        <v>2394</v>
      </c>
    </row>
    <row r="13">
      <c r="A13" s="4" t="inlineStr">
        <is>
          <t>As of December 31, 2022</t>
        </is>
      </c>
      <c r="C13" s="6" t="n">
        <v>24688</v>
      </c>
      <c r="D13" s="6" t="n">
        <v>32674</v>
      </c>
    </row>
    <row r="14">
      <c r="A14" s="4" t="inlineStr">
        <is>
          <t>Internal Software [Member]</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Beginning balance</t>
        </is>
      </c>
      <c r="B16" s="4" t="inlineStr">
        <is>
          <t>[1]</t>
        </is>
      </c>
      <c r="C16" s="6" t="n">
        <v>465</v>
      </c>
      <c r="D16" s="6" t="n">
        <v>449</v>
      </c>
    </row>
    <row r="17">
      <c r="A17" s="4" t="inlineStr">
        <is>
          <t>Adjustments to Ultimate Parent company carrying values (see note 7.B)</t>
        </is>
      </c>
      <c r="B17" s="4" t="inlineStr">
        <is>
          <t>[1]</t>
        </is>
      </c>
      <c r="C17" s="4" t="inlineStr">
        <is>
          <t xml:space="preserve"> </t>
        </is>
      </c>
      <c r="D17" s="4" t="inlineStr">
        <is>
          <t xml:space="preserve"> </t>
        </is>
      </c>
    </row>
    <row r="18">
      <c r="A18" s="4" t="inlineStr">
        <is>
          <t>Additions</t>
        </is>
      </c>
      <c r="B18" s="4" t="inlineStr">
        <is>
          <t>[1]</t>
        </is>
      </c>
      <c r="C18" s="4" t="inlineStr">
        <is>
          <t xml:space="preserve"> </t>
        </is>
      </c>
      <c r="D18" s="6" t="n">
        <v>16</v>
      </c>
    </row>
    <row r="19">
      <c r="A19" s="4" t="inlineStr">
        <is>
          <t>Impairment of goodwill</t>
        </is>
      </c>
      <c r="B19" s="4" t="inlineStr">
        <is>
          <t>[1]</t>
        </is>
      </c>
      <c r="C19" s="4" t="inlineStr">
        <is>
          <t xml:space="preserve"> </t>
        </is>
      </c>
      <c r="D19" s="4" t="inlineStr">
        <is>
          <t xml:space="preserve"> </t>
        </is>
      </c>
    </row>
    <row r="20">
      <c r="A20" s="4" t="inlineStr">
        <is>
          <t>Ending balance</t>
        </is>
      </c>
      <c r="B20" s="4" t="inlineStr">
        <is>
          <t>[1]</t>
        </is>
      </c>
      <c r="C20" s="6" t="n">
        <v>465</v>
      </c>
      <c r="D20" s="6" t="n">
        <v>465</v>
      </c>
    </row>
    <row r="21">
      <c r="A21" s="4" t="inlineStr">
        <is>
          <t>Beginning balance</t>
        </is>
      </c>
      <c r="B21" s="4" t="inlineStr">
        <is>
          <t>[1]</t>
        </is>
      </c>
      <c r="C21" s="6" t="n">
        <v>122</v>
      </c>
      <c r="D21" s="4" t="inlineStr">
        <is>
          <t xml:space="preserve"> </t>
        </is>
      </c>
    </row>
    <row r="22">
      <c r="A22" s="4" t="inlineStr">
        <is>
          <t>Adjustments to Ultimate Parent company carrying values (see note 7.B)</t>
        </is>
      </c>
      <c r="B22" s="4" t="inlineStr">
        <is>
          <t>[1]</t>
        </is>
      </c>
      <c r="C22" s="4" t="inlineStr">
        <is>
          <t xml:space="preserve"> </t>
        </is>
      </c>
      <c r="D22" s="4" t="inlineStr">
        <is>
          <t xml:space="preserve"> </t>
        </is>
      </c>
    </row>
    <row r="23">
      <c r="A23" s="4" t="inlineStr">
        <is>
          <t>Amortization recognized during the year</t>
        </is>
      </c>
      <c r="B23" s="4" t="inlineStr">
        <is>
          <t>[1]</t>
        </is>
      </c>
      <c r="C23" s="6" t="n">
        <v>154</v>
      </c>
      <c r="D23" s="6" t="n">
        <v>122</v>
      </c>
    </row>
    <row r="24">
      <c r="A24" s="4" t="inlineStr">
        <is>
          <t>Ending balance</t>
        </is>
      </c>
      <c r="B24" s="4" t="inlineStr">
        <is>
          <t>[1]</t>
        </is>
      </c>
      <c r="C24" s="6" t="n">
        <v>276</v>
      </c>
      <c r="D24" s="6" t="n">
        <v>122</v>
      </c>
    </row>
    <row r="25">
      <c r="A25" s="4" t="inlineStr">
        <is>
          <t>As of December 31, 2022</t>
        </is>
      </c>
      <c r="B25" s="4" t="inlineStr">
        <is>
          <t>[1]</t>
        </is>
      </c>
      <c r="C25" s="6" t="n">
        <v>189</v>
      </c>
      <c r="D25" s="6" t="n">
        <v>343</v>
      </c>
    </row>
    <row r="26">
      <c r="A26" s="4" t="inlineStr">
        <is>
          <t>Customer Relations [Member]</t>
        </is>
      </c>
      <c r="C26" s="4" t="inlineStr">
        <is>
          <t xml:space="preserve"> </t>
        </is>
      </c>
      <c r="D26" s="4" t="inlineStr">
        <is>
          <t xml:space="preserve"> </t>
        </is>
      </c>
    </row>
    <row r="27">
      <c r="A27" s="3" t="inlineStr">
        <is>
          <t>Finite-Lived Intangible Assets [Line Items]</t>
        </is>
      </c>
      <c r="C27" s="4" t="inlineStr">
        <is>
          <t xml:space="preserve"> </t>
        </is>
      </c>
      <c r="D27" s="4" t="inlineStr">
        <is>
          <t xml:space="preserve"> </t>
        </is>
      </c>
    </row>
    <row r="28">
      <c r="A28" s="4" t="inlineStr">
        <is>
          <t>Beginning balance</t>
        </is>
      </c>
      <c r="C28" s="6" t="n">
        <v>6234</v>
      </c>
      <c r="D28" s="6" t="n">
        <v>7753</v>
      </c>
    </row>
    <row r="29">
      <c r="A29" s="4" t="inlineStr">
        <is>
          <t>Adjustments to Ultimate Parent company carrying values (see note 7.B)</t>
        </is>
      </c>
      <c r="C29" s="4" t="inlineStr">
        <is>
          <t xml:space="preserve"> </t>
        </is>
      </c>
      <c r="D29" s="6" t="n">
        <v>-1519</v>
      </c>
    </row>
    <row r="30">
      <c r="A30" s="4" t="inlineStr">
        <is>
          <t>Additions</t>
        </is>
      </c>
      <c r="C30" s="4" t="inlineStr">
        <is>
          <t xml:space="preserve"> </t>
        </is>
      </c>
      <c r="D30" s="4" t="inlineStr">
        <is>
          <t xml:space="preserve"> </t>
        </is>
      </c>
    </row>
    <row r="31">
      <c r="A31" s="4" t="inlineStr">
        <is>
          <t>Impairment of goodwill</t>
        </is>
      </c>
      <c r="C31" s="4" t="inlineStr">
        <is>
          <t xml:space="preserve"> </t>
        </is>
      </c>
      <c r="D31" s="4" t="inlineStr">
        <is>
          <t xml:space="preserve"> </t>
        </is>
      </c>
    </row>
    <row r="32">
      <c r="A32" s="4" t="inlineStr">
        <is>
          <t>Ending balance</t>
        </is>
      </c>
      <c r="C32" s="6" t="n">
        <v>6234</v>
      </c>
      <c r="D32" s="6" t="n">
        <v>6234</v>
      </c>
    </row>
    <row r="33">
      <c r="A33" s="4" t="inlineStr">
        <is>
          <t>Beginning balance</t>
        </is>
      </c>
      <c r="C33" s="6" t="n">
        <v>741</v>
      </c>
      <c r="D33" s="6" t="n">
        <v>4261</v>
      </c>
    </row>
    <row r="34">
      <c r="A34" s="4" t="inlineStr">
        <is>
          <t>Adjustments to Ultimate Parent company carrying values (see note 7.B)</t>
        </is>
      </c>
      <c r="C34" s="4" t="inlineStr">
        <is>
          <t xml:space="preserve"> </t>
        </is>
      </c>
      <c r="D34" s="6" t="n">
        <v>-4457</v>
      </c>
    </row>
    <row r="35">
      <c r="A35" s="4" t="inlineStr">
        <is>
          <t>Amortization recognized during the year</t>
        </is>
      </c>
      <c r="C35" s="6" t="n">
        <v>890</v>
      </c>
      <c r="D35" s="6" t="n">
        <v>937</v>
      </c>
    </row>
    <row r="36">
      <c r="A36" s="4" t="inlineStr">
        <is>
          <t>Ending balance</t>
        </is>
      </c>
      <c r="C36" s="6" t="n">
        <v>1631</v>
      </c>
      <c r="D36" s="6" t="n">
        <v>741</v>
      </c>
    </row>
    <row r="37">
      <c r="A37" s="4" t="inlineStr">
        <is>
          <t>As of December 31, 2022</t>
        </is>
      </c>
      <c r="C37" s="6" t="n">
        <v>4603</v>
      </c>
      <c r="D37" s="6" t="n">
        <v>5493</v>
      </c>
    </row>
    <row r="38">
      <c r="A38" s="4" t="inlineStr">
        <is>
          <t>Technology [Member]</t>
        </is>
      </c>
      <c r="C38" s="4" t="inlineStr">
        <is>
          <t xml:space="preserve"> </t>
        </is>
      </c>
      <c r="D38" s="4" t="inlineStr">
        <is>
          <t xml:space="preserve"> </t>
        </is>
      </c>
    </row>
    <row r="39">
      <c r="A39" s="3" t="inlineStr">
        <is>
          <t>Finite-Lived Intangible Assets [Line Items]</t>
        </is>
      </c>
      <c r="C39" s="4" t="inlineStr">
        <is>
          <t xml:space="preserve"> </t>
        </is>
      </c>
      <c r="D39" s="4" t="inlineStr">
        <is>
          <t xml:space="preserve"> </t>
        </is>
      </c>
    </row>
    <row r="40">
      <c r="A40" s="4" t="inlineStr">
        <is>
          <t>Beginning balance</t>
        </is>
      </c>
      <c r="C40" s="6" t="n">
        <v>11008</v>
      </c>
      <c r="D40" s="6" t="n">
        <v>7757</v>
      </c>
    </row>
    <row r="41">
      <c r="A41" s="4" t="inlineStr">
        <is>
          <t>Adjustments to Ultimate Parent company carrying values (see note 7.B)</t>
        </is>
      </c>
      <c r="C41" s="4" t="inlineStr">
        <is>
          <t xml:space="preserve"> </t>
        </is>
      </c>
      <c r="D41" s="6" t="n">
        <v>3251</v>
      </c>
    </row>
    <row r="42">
      <c r="A42" s="4" t="inlineStr">
        <is>
          <t>Additions</t>
        </is>
      </c>
      <c r="C42" s="4" t="inlineStr">
        <is>
          <t xml:space="preserve"> </t>
        </is>
      </c>
      <c r="D42" s="4" t="inlineStr">
        <is>
          <t xml:space="preserve"> </t>
        </is>
      </c>
    </row>
    <row r="43">
      <c r="A43" s="4" t="inlineStr">
        <is>
          <t>Impairment of goodwill</t>
        </is>
      </c>
      <c r="C43" s="4" t="inlineStr">
        <is>
          <t xml:space="preserve"> </t>
        </is>
      </c>
      <c r="D43" s="4" t="inlineStr">
        <is>
          <t xml:space="preserve"> </t>
        </is>
      </c>
    </row>
    <row r="44">
      <c r="A44" s="4" t="inlineStr">
        <is>
          <t>Ending balance</t>
        </is>
      </c>
      <c r="C44" s="6" t="n">
        <v>11008</v>
      </c>
      <c r="D44" s="6" t="n">
        <v>11008</v>
      </c>
    </row>
    <row r="45">
      <c r="A45" s="4" t="inlineStr">
        <is>
          <t>Beginning balance</t>
        </is>
      </c>
      <c r="C45" s="6" t="n">
        <v>1531</v>
      </c>
      <c r="D45" s="6" t="n">
        <v>3284</v>
      </c>
    </row>
    <row r="46">
      <c r="A46" s="4" t="inlineStr">
        <is>
          <t>Adjustments to Ultimate Parent company carrying values (see note 7.B)</t>
        </is>
      </c>
      <c r="C46" s="4" t="inlineStr">
        <is>
          <t xml:space="preserve"> </t>
        </is>
      </c>
      <c r="D46" s="6" t="n">
        <v>-3413</v>
      </c>
    </row>
    <row r="47">
      <c r="A47" s="4" t="inlineStr">
        <is>
          <t>Amortization recognized during the year</t>
        </is>
      </c>
      <c r="C47" s="6" t="n">
        <v>1835</v>
      </c>
      <c r="D47" s="6" t="n">
        <v>1660</v>
      </c>
    </row>
    <row r="48">
      <c r="A48" s="4" t="inlineStr">
        <is>
          <t>Ending balance</t>
        </is>
      </c>
      <c r="C48" s="6" t="n">
        <v>3366</v>
      </c>
      <c r="D48" s="6" t="n">
        <v>1531</v>
      </c>
    </row>
    <row r="49">
      <c r="A49" s="4" t="inlineStr">
        <is>
          <t>As of December 31, 2022</t>
        </is>
      </c>
      <c r="C49" s="6" t="n">
        <v>7642</v>
      </c>
      <c r="D49" s="6" t="n">
        <v>9477</v>
      </c>
    </row>
    <row r="50">
      <c r="A50" s="4" t="inlineStr">
        <is>
          <t>Goodwill [Member]</t>
        </is>
      </c>
      <c r="C50" s="4" t="inlineStr">
        <is>
          <t xml:space="preserve"> </t>
        </is>
      </c>
      <c r="D50" s="4" t="inlineStr">
        <is>
          <t xml:space="preserve"> </t>
        </is>
      </c>
    </row>
    <row r="51">
      <c r="A51" s="3" t="inlineStr">
        <is>
          <t>Finite-Lived Intangible Assets [Line Items]</t>
        </is>
      </c>
      <c r="C51" s="4" t="inlineStr">
        <is>
          <t xml:space="preserve"> </t>
        </is>
      </c>
      <c r="D51" s="4" t="inlineStr">
        <is>
          <t xml:space="preserve"> </t>
        </is>
      </c>
    </row>
    <row r="52">
      <c r="A52" s="4" t="inlineStr">
        <is>
          <t>Beginning balance</t>
        </is>
      </c>
      <c r="C52" s="6" t="n">
        <v>17361</v>
      </c>
      <c r="D52" s="6" t="n">
        <v>12483</v>
      </c>
    </row>
    <row r="53">
      <c r="A53" s="4" t="inlineStr">
        <is>
          <t>Adjustments to Ultimate Parent company carrying values (see note 7.B)</t>
        </is>
      </c>
      <c r="C53" s="4" t="inlineStr">
        <is>
          <t xml:space="preserve"> </t>
        </is>
      </c>
      <c r="D53" s="6" t="n">
        <v>4878</v>
      </c>
    </row>
    <row r="54">
      <c r="A54" s="4" t="inlineStr">
        <is>
          <t>Additions</t>
        </is>
      </c>
      <c r="C54" s="4" t="inlineStr">
        <is>
          <t xml:space="preserve"> </t>
        </is>
      </c>
      <c r="D54" s="4" t="inlineStr">
        <is>
          <t xml:space="preserve"> </t>
        </is>
      </c>
    </row>
    <row r="55">
      <c r="A55" s="4" t="inlineStr">
        <is>
          <t>Impairment of goodwill</t>
        </is>
      </c>
      <c r="C55" s="6" t="n">
        <v>-5107</v>
      </c>
      <c r="D55" s="4" t="inlineStr">
        <is>
          <t xml:space="preserve"> </t>
        </is>
      </c>
    </row>
    <row r="56">
      <c r="A56" s="4" t="inlineStr">
        <is>
          <t>Ending balance</t>
        </is>
      </c>
      <c r="C56" s="6" t="n">
        <v>12254</v>
      </c>
      <c r="D56" s="6" t="n">
        <v>17361</v>
      </c>
    </row>
    <row r="57">
      <c r="A57" s="4" t="inlineStr">
        <is>
          <t>Beginning balance</t>
        </is>
      </c>
      <c r="C57" s="4" t="inlineStr">
        <is>
          <t xml:space="preserve"> </t>
        </is>
      </c>
      <c r="D57" s="4" t="inlineStr">
        <is>
          <t xml:space="preserve"> </t>
        </is>
      </c>
    </row>
    <row r="58">
      <c r="A58" s="4" t="inlineStr">
        <is>
          <t>Adjustments to Ultimate Parent company carrying values (see note 7.B)</t>
        </is>
      </c>
      <c r="C58" s="4" t="inlineStr">
        <is>
          <t xml:space="preserve"> </t>
        </is>
      </c>
      <c r="D58" s="4" t="inlineStr">
        <is>
          <t xml:space="preserve"> </t>
        </is>
      </c>
    </row>
    <row r="59">
      <c r="A59" s="4" t="inlineStr">
        <is>
          <t>Amortization recognized during the year</t>
        </is>
      </c>
      <c r="C59" s="4" t="inlineStr">
        <is>
          <t xml:space="preserve"> </t>
        </is>
      </c>
      <c r="D59" s="4" t="inlineStr">
        <is>
          <t xml:space="preserve"> </t>
        </is>
      </c>
    </row>
    <row r="60">
      <c r="A60" s="4" t="inlineStr">
        <is>
          <t>Ending balance</t>
        </is>
      </c>
      <c r="C60" s="4" t="inlineStr">
        <is>
          <t xml:space="preserve"> </t>
        </is>
      </c>
      <c r="D60" s="4" t="inlineStr">
        <is>
          <t xml:space="preserve"> </t>
        </is>
      </c>
    </row>
    <row r="61">
      <c r="A61" s="4" t="inlineStr">
        <is>
          <t>As of December 31, 2022</t>
        </is>
      </c>
      <c r="C61" s="5" t="n">
        <v>12254</v>
      </c>
      <c r="D61" s="5" t="n">
        <v>17361</v>
      </c>
    </row>
    <row r="62"/>
    <row r="63">
      <c r="A63" s="4" t="inlineStr">
        <is>
          <t>[1]During
2020, Gix Media engaged with a subcontractor for the development of an internal-use software (the “Software”). Gix Media
capitalized its developments costs until March 1, 2022 and from this date the Software became available for use. Accordingly, Gix
Media recognized amortization expenses over the estimated useful life of the Software determined to be three years. For the years
ended December 31, 2023 and 2022, Gix Media recorded amortization expenses of $ 154 122</t>
        </is>
      </c>
    </row>
  </sheetData>
  <mergeCells count="4">
    <mergeCell ref="A1:B2"/>
    <mergeCell ref="C1:D1"/>
    <mergeCell ref="A62:C62"/>
    <mergeCell ref="A63:C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OODWILL AND INTANGIBLE ASSETS (Details) (Parenthetica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mortization expenses</t>
        </is>
      </c>
      <c r="B4" s="5" t="n">
        <v>2879</v>
      </c>
      <c r="C4" s="5" t="n">
        <v>2719</v>
      </c>
    </row>
    <row r="5">
      <c r="A5" s="4" t="inlineStr">
        <is>
          <t>Software Develo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expenses</t>
        </is>
      </c>
      <c r="B7" s="5" t="n">
        <v>154</v>
      </c>
      <c r="C7" s="5" t="n">
        <v>1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CHEDULE OF ESTIMATED ANNUAL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2879</v>
      </c>
    </row>
    <row r="4">
      <c r="A4" s="4" t="inlineStr">
        <is>
          <t>2025</t>
        </is>
      </c>
      <c r="B4" s="6" t="n">
        <v>2760</v>
      </c>
    </row>
    <row r="5">
      <c r="A5" s="4" t="inlineStr">
        <is>
          <t>2026</t>
        </is>
      </c>
      <c r="B5" s="6" t="n">
        <v>2725</v>
      </c>
    </row>
    <row r="6">
      <c r="A6" s="4" t="inlineStr">
        <is>
          <t>2027</t>
        </is>
      </c>
      <c r="B6" s="6" t="n">
        <v>2725</v>
      </c>
    </row>
    <row r="7">
      <c r="A7" s="4" t="inlineStr">
        <is>
          <t>2028</t>
        </is>
      </c>
      <c r="B7" s="5" t="n">
        <v>1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Narrative) - USD ($) $ in Thousands</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Impairment loss</t>
        </is>
      </c>
      <c r="B4" s="5" t="n">
        <v>5107</v>
      </c>
      <c r="C4" s="4" t="inlineStr">
        <is>
          <t xml:space="preserve"> </t>
        </is>
      </c>
    </row>
    <row r="5">
      <c r="A5" s="4" t="inlineStr">
        <is>
          <t>Goodwill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Impairment loss</t>
        </is>
      </c>
      <c r="B7" s="5" t="n">
        <v>5107</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80" customWidth="1" min="3" max="3"/>
    <col width="80" customWidth="1" min="4" max="4"/>
    <col width="14" customWidth="1" min="5" max="5"/>
  </cols>
  <sheetData>
    <row r="1">
      <c r="A1" s="1" t="inlineStr">
        <is>
          <t>BUSINESS COMBINATION (Details Narrative) - USD ($) $ in Thousands</t>
        </is>
      </c>
      <c r="D1" s="2" t="inlineStr">
        <is>
          <t>12 Months Ended</t>
        </is>
      </c>
    </row>
    <row r="2">
      <c r="B2" s="2" t="inlineStr">
        <is>
          <t>Jan. 23, 2023</t>
        </is>
      </c>
      <c r="C2" s="2" t="inlineStr">
        <is>
          <t>Oct. 13, 2021</t>
        </is>
      </c>
      <c r="D2" s="2" t="inlineStr">
        <is>
          <t>Dec. 31, 2023</t>
        </is>
      </c>
      <c r="E2" s="2" t="inlineStr">
        <is>
          <t>Jan. 17,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5" t="n">
        <v>9500</v>
      </c>
      <c r="D4" s="4" t="inlineStr">
        <is>
          <t xml:space="preserve"> </t>
        </is>
      </c>
      <c r="E4" s="4" t="inlineStr">
        <is>
          <t xml:space="preserve"> </t>
        </is>
      </c>
    </row>
    <row r="5">
      <c r="A5" s="4" t="inlineStr">
        <is>
          <t>Line of credit maximum</t>
        </is>
      </c>
      <c r="B5" s="4" t="inlineStr">
        <is>
          <t xml:space="preserve"> </t>
        </is>
      </c>
      <c r="C5" s="6" t="n">
        <v>3500</v>
      </c>
      <c r="D5" s="4" t="inlineStr">
        <is>
          <t xml:space="preserve"> </t>
        </is>
      </c>
      <c r="E5" s="4" t="inlineStr">
        <is>
          <t xml:space="preserve"> </t>
        </is>
      </c>
    </row>
    <row r="6">
      <c r="A6" s="4" t="inlineStr">
        <is>
          <t>Long term debt</t>
        </is>
      </c>
      <c r="B6" s="4" t="inlineStr">
        <is>
          <t xml:space="preserve"> </t>
        </is>
      </c>
      <c r="C6" s="4" t="inlineStr">
        <is>
          <t xml:space="preserve"> </t>
        </is>
      </c>
      <c r="D6" s="5" t="n">
        <v>9504</v>
      </c>
      <c r="E6" s="4" t="inlineStr">
        <is>
          <t xml:space="preserve"> </t>
        </is>
      </c>
    </row>
    <row r="7">
      <c r="A7" s="4" t="inlineStr">
        <is>
          <t>Long-term bank loan</t>
        </is>
      </c>
      <c r="B7" s="4" t="inlineStr">
        <is>
          <t xml:space="preserve"> </t>
        </is>
      </c>
      <c r="C7" s="4" t="inlineStr">
        <is>
          <t xml:space="preserve"> </t>
        </is>
      </c>
      <c r="D7" s="4" t="inlineStr">
        <is>
          <t xml:space="preserve"> </t>
        </is>
      </c>
      <c r="E7" s="5" t="n">
        <v>1500</v>
      </c>
    </row>
    <row r="8">
      <c r="A8" s="4" t="inlineStr">
        <is>
          <t>Gix Media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Long term debt</t>
        </is>
      </c>
      <c r="B10" s="4" t="inlineStr">
        <is>
          <t xml:space="preserve"> </t>
        </is>
      </c>
      <c r="C10" s="5" t="n">
        <v>6000</v>
      </c>
      <c r="D10" s="4" t="inlineStr">
        <is>
          <t xml:space="preserve"> </t>
        </is>
      </c>
      <c r="E10" s="4" t="inlineStr">
        <is>
          <t xml:space="preserve"> </t>
        </is>
      </c>
    </row>
    <row r="11">
      <c r="A11" s="4" t="inlineStr">
        <is>
          <t>Cortex Acquisition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cquisition description of acquired entity</t>
        </is>
      </c>
      <c r="B13" s="4" t="inlineStr">
        <is>
          <t xml:space="preserve"> </t>
        </is>
      </c>
      <c r="C13" s="4" t="inlineStr">
        <is>
          <t>Gix Media acquired 70% (on a fully diluted basis) of the shares of Cortex (the “Cortex Transaction”), a private company
operating in the field of online media and advertising. In consideration for the Cortex Transaction, Gix Media paid NIS 35 million
in cash (approximately $11 million). The Cortex Transaction was financed by Gix Media’s existing cash balances and
substantially by debt through a bank financing in the aggregate amount of $9.5
million, that consists of a line of credit of up to $3.5
million and a long-term loan of $6
million (see note 10).</t>
        </is>
      </c>
      <c r="D13" s="4" t="inlineStr">
        <is>
          <t xml:space="preserve"> </t>
        </is>
      </c>
      <c r="E13" s="4" t="inlineStr">
        <is>
          <t xml:space="preserve"> </t>
        </is>
      </c>
    </row>
    <row r="14">
      <c r="A14" s="4" t="inlineStr">
        <is>
          <t>Business acquire percentage</t>
        </is>
      </c>
      <c r="B14" s="9" t="n">
        <v>0.8</v>
      </c>
      <c r="C14" s="4" t="inlineStr">
        <is>
          <t xml:space="preserve"> </t>
        </is>
      </c>
      <c r="D14" s="4" t="inlineStr">
        <is>
          <t xml:space="preserve"> </t>
        </is>
      </c>
      <c r="E14" s="4" t="inlineStr">
        <is>
          <t xml:space="preserve"> </t>
        </is>
      </c>
    </row>
    <row r="15">
      <c r="A15" s="4" t="inlineStr">
        <is>
          <t>Gix Media Ltd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Business acquire percentage</t>
        </is>
      </c>
      <c r="B17" s="9" t="n">
        <v>0.1</v>
      </c>
      <c r="C17" s="4" t="inlineStr">
        <is>
          <t xml:space="preserve"> </t>
        </is>
      </c>
      <c r="D17" s="4" t="inlineStr">
        <is>
          <t xml:space="preserve"> </t>
        </is>
      </c>
      <c r="E17" s="4" t="inlineStr">
        <is>
          <t xml:space="preserve"> </t>
        </is>
      </c>
    </row>
    <row r="18">
      <c r="A18" s="4" t="inlineStr">
        <is>
          <t>Fair value of the non-controlling interests valuation, description</t>
        </is>
      </c>
      <c r="B18" s="4" t="inlineStr">
        <is>
          <t xml:space="preserve"> </t>
        </is>
      </c>
      <c r="C18" s="4" t="inlineStr">
        <is>
          <t xml:space="preserve"> </t>
        </is>
      </c>
      <c r="D18" s="4" t="inlineStr">
        <is>
          <t>The fair value of the non-controlling interests was derived
from the valuation of 100% Cortex’s shares, in which Gix Media had an interest of 70%</t>
        </is>
      </c>
      <c r="E18" s="4" t="inlineStr">
        <is>
          <t xml:space="preserve"> </t>
        </is>
      </c>
    </row>
    <row r="19">
      <c r="A19" s="4" t="inlineStr">
        <is>
          <t>Gix Media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Subsequent purchase amount</t>
        </is>
      </c>
      <c r="B21" s="5" t="n">
        <v>26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5" t="n">
        <v>9353</v>
      </c>
      <c r="C3" s="5" t="n">
        <v>14271</v>
      </c>
    </row>
    <row r="4">
      <c r="A4" s="4" t="inlineStr">
        <is>
          <t>Accrued expenses</t>
        </is>
      </c>
      <c r="B4" s="6" t="n">
        <v>3006</v>
      </c>
      <c r="C4" s="6" t="n">
        <v>5511</v>
      </c>
    </row>
    <row r="5">
      <c r="A5" s="4" t="inlineStr">
        <is>
          <t>Accounts payable</t>
        </is>
      </c>
      <c r="B5" s="5" t="n">
        <v>12359</v>
      </c>
      <c r="C5" s="5" t="n">
        <v>19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Government authorities</t>
        </is>
      </c>
      <c r="B3" s="5" t="n">
        <v>117</v>
      </c>
      <c r="C3" s="5" t="n">
        <v>714</v>
      </c>
    </row>
    <row r="4">
      <c r="A4" s="4" t="inlineStr">
        <is>
          <t>Employees and payroll accruals</t>
        </is>
      </c>
      <c r="B4" s="6" t="n">
        <v>658</v>
      </c>
      <c r="C4" s="6" t="n">
        <v>699</v>
      </c>
    </row>
    <row r="5">
      <c r="A5" s="4" t="inlineStr">
        <is>
          <t>Dividend payable (see note 13.E)</t>
        </is>
      </c>
      <c r="B5" s="4" t="inlineStr">
        <is>
          <t xml:space="preserve"> </t>
        </is>
      </c>
      <c r="C5" s="6" t="n">
        <v>575</v>
      </c>
    </row>
    <row r="6">
      <c r="A6" s="4" t="inlineStr">
        <is>
          <t>Other payables</t>
        </is>
      </c>
      <c r="B6" s="6" t="n">
        <v>114</v>
      </c>
      <c r="C6" s="6" t="n">
        <v>96</v>
      </c>
    </row>
    <row r="7">
      <c r="A7" s="4" t="inlineStr">
        <is>
          <t>Accounts payable other</t>
        </is>
      </c>
      <c r="B7" s="5" t="n">
        <v>889</v>
      </c>
      <c r="C7" s="5" t="n">
        <v>20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OSITION OF BALANCE OF GROUP’S LOANS (Details) - USD ($) $ in Thousands</t>
        </is>
      </c>
      <c r="C1" s="2" t="inlineStr">
        <is>
          <t>12 Months Ended</t>
        </is>
      </c>
    </row>
    <row r="2">
      <c r="C2" s="2" t="inlineStr">
        <is>
          <t>Dec. 31, 2023</t>
        </is>
      </c>
      <c r="D2" s="2" t="inlineStr">
        <is>
          <t>Dec. 31, 2022</t>
        </is>
      </c>
      <c r="E2" s="2" t="inlineStr">
        <is>
          <t>Jan. 17, 2023</t>
        </is>
      </c>
    </row>
    <row r="3">
      <c r="A3" s="4" t="inlineStr">
        <is>
          <t>Bank Loan</t>
        </is>
      </c>
      <c r="C3" s="5" t="n">
        <v>9504</v>
      </c>
      <c r="D3" s="5" t="n">
        <v>9450</v>
      </c>
      <c r="E3" s="4" t="inlineStr">
        <is>
          <t xml:space="preserve"> </t>
        </is>
      </c>
    </row>
    <row r="4">
      <c r="A4" s="4" t="inlineStr">
        <is>
          <t>Long-term bank loan</t>
        </is>
      </c>
      <c r="C4" s="4" t="inlineStr">
        <is>
          <t xml:space="preserve"> </t>
        </is>
      </c>
      <c r="D4" s="4" t="inlineStr">
        <is>
          <t xml:space="preserve"> </t>
        </is>
      </c>
      <c r="E4" s="5" t="n">
        <v>1500</v>
      </c>
    </row>
    <row r="5">
      <c r="A5" s="4" t="inlineStr">
        <is>
          <t>Long Term Bank Loan [Member]</t>
        </is>
      </c>
      <c r="C5" s="4" t="inlineStr">
        <is>
          <t xml:space="preserve"> </t>
        </is>
      </c>
      <c r="D5" s="4" t="inlineStr">
        <is>
          <t xml:space="preserve"> </t>
        </is>
      </c>
      <c r="E5" s="4" t="inlineStr">
        <is>
          <t xml:space="preserve"> </t>
        </is>
      </c>
    </row>
    <row r="6">
      <c r="A6" s="4" t="inlineStr">
        <is>
          <t>Debt instrument interest rate</t>
        </is>
      </c>
      <c r="B6" s="4" t="inlineStr">
        <is>
          <t>[1]</t>
        </is>
      </c>
      <c r="C6" s="9" t="n">
        <v>0.09</v>
      </c>
      <c r="D6" s="4" t="inlineStr">
        <is>
          <t xml:space="preserve"> </t>
        </is>
      </c>
      <c r="E6" s="4" t="inlineStr">
        <is>
          <t xml:space="preserve"> </t>
        </is>
      </c>
    </row>
    <row r="7">
      <c r="A7" s="4" t="inlineStr">
        <is>
          <t>Gix Media [Member] | October 13, 2021 [Member]</t>
        </is>
      </c>
      <c r="C7" s="4" t="inlineStr">
        <is>
          <t xml:space="preserve"> </t>
        </is>
      </c>
      <c r="D7" s="4" t="inlineStr">
        <is>
          <t xml:space="preserve"> </t>
        </is>
      </c>
      <c r="E7" s="4" t="inlineStr">
        <is>
          <t xml:space="preserve"> </t>
        </is>
      </c>
    </row>
    <row r="8">
      <c r="A8" s="4" t="inlineStr">
        <is>
          <t>Debt instrument description</t>
        </is>
      </c>
      <c r="B8" s="4" t="inlineStr">
        <is>
          <t>[1]</t>
        </is>
      </c>
      <c r="C8" s="4" t="inlineStr">
        <is>
          <t>SOFR + 4.12</t>
        </is>
      </c>
      <c r="D8" s="4" t="inlineStr">
        <is>
          <t>LIBOR + 4.12</t>
        </is>
      </c>
      <c r="E8" s="4" t="inlineStr">
        <is>
          <t xml:space="preserve"> </t>
        </is>
      </c>
    </row>
    <row r="9">
      <c r="A9" s="4" t="inlineStr">
        <is>
          <t>Long-term bank loan</t>
        </is>
      </c>
      <c r="C9" s="5" t="n">
        <v>2963</v>
      </c>
      <c r="D9" s="5" t="n">
        <v>4381</v>
      </c>
      <c r="E9" s="4" t="inlineStr">
        <is>
          <t xml:space="preserve"> </t>
        </is>
      </c>
    </row>
    <row r="10">
      <c r="A10" s="4" t="inlineStr">
        <is>
          <t>Gix Media [Member] | January 17 2023 [Member]</t>
        </is>
      </c>
      <c r="C10" s="4" t="inlineStr">
        <is>
          <t xml:space="preserve"> </t>
        </is>
      </c>
      <c r="D10" s="4" t="inlineStr">
        <is>
          <t xml:space="preserve"> </t>
        </is>
      </c>
      <c r="E10" s="4" t="inlineStr">
        <is>
          <t xml:space="preserve"> </t>
        </is>
      </c>
    </row>
    <row r="11">
      <c r="A11" s="4" t="inlineStr">
        <is>
          <t>Debt instrument description</t>
        </is>
      </c>
      <c r="B11" s="4" t="inlineStr">
        <is>
          <t>[1]</t>
        </is>
      </c>
      <c r="C11" s="4" t="inlineStr">
        <is>
          <t>SOFR + 5.37</t>
        </is>
      </c>
      <c r="D11" s="4" t="inlineStr">
        <is>
          <t xml:space="preserve"> </t>
        </is>
      </c>
      <c r="E11" s="4" t="inlineStr">
        <is>
          <t xml:space="preserve"> </t>
        </is>
      </c>
    </row>
    <row r="12">
      <c r="A12" s="4" t="inlineStr">
        <is>
          <t>Long-term bank loan</t>
        </is>
      </c>
      <c r="C12" s="5" t="n">
        <v>1107</v>
      </c>
      <c r="D12" s="4" t="inlineStr">
        <is>
          <t xml:space="preserve"> </t>
        </is>
      </c>
      <c r="E12" s="4" t="inlineStr">
        <is>
          <t xml:space="preserve"> </t>
        </is>
      </c>
    </row>
    <row r="13">
      <c r="A13" s="4" t="inlineStr">
        <is>
          <t>Gix Media [Member] | Short Term Bank Loan [Member]</t>
        </is>
      </c>
      <c r="C13" s="4" t="inlineStr">
        <is>
          <t xml:space="preserve"> </t>
        </is>
      </c>
      <c r="D13" s="4" t="inlineStr">
        <is>
          <t xml:space="preserve"> </t>
        </is>
      </c>
      <c r="E13" s="4" t="inlineStr">
        <is>
          <t xml:space="preserve"> </t>
        </is>
      </c>
    </row>
    <row r="14">
      <c r="A14" s="4" t="inlineStr">
        <is>
          <t>Bank Loan</t>
        </is>
      </c>
      <c r="C14" s="5" t="n">
        <v>3500</v>
      </c>
      <c r="D14" s="4" t="inlineStr">
        <is>
          <t xml:space="preserve"> </t>
        </is>
      </c>
      <c r="E14" s="4" t="inlineStr">
        <is>
          <t xml:space="preserve"> </t>
        </is>
      </c>
    </row>
    <row r="15">
      <c r="A15" s="4" t="inlineStr">
        <is>
          <t>Debt instrument description</t>
        </is>
      </c>
      <c r="B15" s="4" t="inlineStr">
        <is>
          <t>[1]</t>
        </is>
      </c>
      <c r="C15" s="4" t="inlineStr">
        <is>
          <t>SOFR + 4.10</t>
        </is>
      </c>
      <c r="D15" s="4" t="inlineStr">
        <is>
          <t>LIBOR + 3.20</t>
        </is>
      </c>
      <c r="E15" s="4" t="inlineStr">
        <is>
          <t xml:space="preserve"> </t>
        </is>
      </c>
    </row>
    <row r="16">
      <c r="A16" s="4" t="inlineStr">
        <is>
          <t>Short-term bank loan</t>
        </is>
      </c>
      <c r="C16" s="4" t="inlineStr">
        <is>
          <t xml:space="preserve"> </t>
        </is>
      </c>
      <c r="D16" s="5" t="n">
        <v>3500</v>
      </c>
      <c r="E16" s="4" t="inlineStr">
        <is>
          <t xml:space="preserve"> </t>
        </is>
      </c>
    </row>
    <row r="17">
      <c r="A17" s="4" t="inlineStr">
        <is>
          <t>Cortex [Member]</t>
        </is>
      </c>
      <c r="C17" s="4" t="inlineStr">
        <is>
          <t xml:space="preserve"> </t>
        </is>
      </c>
      <c r="D17" s="4" t="inlineStr">
        <is>
          <t xml:space="preserve"> </t>
        </is>
      </c>
      <c r="E17" s="4" t="inlineStr">
        <is>
          <t xml:space="preserve"> </t>
        </is>
      </c>
    </row>
    <row r="18">
      <c r="A18" s="4" t="inlineStr">
        <is>
          <t>Debt instrument description</t>
        </is>
      </c>
      <c r="B18" s="4" t="inlineStr">
        <is>
          <t>[1]</t>
        </is>
      </c>
      <c r="C18" s="4" t="inlineStr">
        <is>
          <t>SOFR + 3.93</t>
        </is>
      </c>
      <c r="D18" s="4" t="inlineStr">
        <is>
          <t xml:space="preserve"> </t>
        </is>
      </c>
      <c r="E18" s="4" t="inlineStr">
        <is>
          <t xml:space="preserve"> </t>
        </is>
      </c>
    </row>
    <row r="19">
      <c r="A19" s="4" t="inlineStr">
        <is>
          <t>Cortex [Member] | Short Term Bank Loan [Member]</t>
        </is>
      </c>
      <c r="C19" s="4" t="inlineStr">
        <is>
          <t xml:space="preserve"> </t>
        </is>
      </c>
      <c r="D19" s="4" t="inlineStr">
        <is>
          <t xml:space="preserve"> </t>
        </is>
      </c>
      <c r="E19" s="4" t="inlineStr">
        <is>
          <t xml:space="preserve"> </t>
        </is>
      </c>
    </row>
    <row r="20">
      <c r="A20" s="4" t="inlineStr">
        <is>
          <t>Bank Loan</t>
        </is>
      </c>
      <c r="C20" s="5" t="n">
        <v>1500</v>
      </c>
      <c r="D20" s="4" t="inlineStr">
        <is>
          <t xml:space="preserve"> </t>
        </is>
      </c>
      <c r="E20" s="4" t="inlineStr">
        <is>
          <t xml:space="preserve"> </t>
        </is>
      </c>
    </row>
    <row r="21">
      <c r="A21" s="4" t="inlineStr">
        <is>
          <t>Debt instrument description</t>
        </is>
      </c>
      <c r="B21" s="4" t="inlineStr">
        <is>
          <t>[1]</t>
        </is>
      </c>
      <c r="C21" s="4" t="inlineStr">
        <is>
          <t>SOFR + 3.93</t>
        </is>
      </c>
      <c r="D21" s="4" t="inlineStr">
        <is>
          <t>LIBOR + 3.52</t>
        </is>
      </c>
      <c r="E21" s="4" t="inlineStr">
        <is>
          <t xml:space="preserve"> </t>
        </is>
      </c>
    </row>
    <row r="22">
      <c r="A22" s="4" t="inlineStr">
        <is>
          <t>Short-term bank loan</t>
        </is>
      </c>
      <c r="C22" s="4" t="inlineStr">
        <is>
          <t xml:space="preserve"> </t>
        </is>
      </c>
      <c r="D22" s="5" t="n">
        <v>1500</v>
      </c>
      <c r="E22" s="4" t="inlineStr">
        <is>
          <t xml:space="preserve"> </t>
        </is>
      </c>
    </row>
    <row r="23">
      <c r="A23" s="4" t="inlineStr">
        <is>
          <t>Viewbix Israel [Member] | Long Term Bank Loan [Member]</t>
        </is>
      </c>
      <c r="C23" s="4" t="inlineStr">
        <is>
          <t xml:space="preserve"> </t>
        </is>
      </c>
      <c r="D23" s="4" t="inlineStr">
        <is>
          <t xml:space="preserve"> </t>
        </is>
      </c>
      <c r="E23" s="4" t="inlineStr">
        <is>
          <t xml:space="preserve"> </t>
        </is>
      </c>
    </row>
    <row r="24">
      <c r="A24" s="4" t="inlineStr">
        <is>
          <t>Long-term bank loan</t>
        </is>
      </c>
      <c r="C24" s="5" t="n">
        <v>434</v>
      </c>
      <c r="D24" s="4" t="inlineStr">
        <is>
          <t xml:space="preserve"> </t>
        </is>
      </c>
      <c r="E24" s="4" t="inlineStr">
        <is>
          <t xml:space="preserve"> </t>
        </is>
      </c>
    </row>
    <row r="25">
      <c r="A25" s="4" t="inlineStr">
        <is>
          <t>Debt instrument interest rate</t>
        </is>
      </c>
      <c r="B25" s="4" t="inlineStr">
        <is>
          <t>[1]</t>
        </is>
      </c>
      <c r="C25" s="4" t="inlineStr">
        <is>
          <t xml:space="preserve"> </t>
        </is>
      </c>
      <c r="D25" s="9" t="n">
        <v>0.09</v>
      </c>
      <c r="E25" s="4" t="inlineStr">
        <is>
          <t xml:space="preserve"> </t>
        </is>
      </c>
    </row>
    <row r="26">
      <c r="A26" s="4" t="inlineStr">
        <is>
          <t>The Company [Member] | Short Term Bank Loan [Member]</t>
        </is>
      </c>
      <c r="C26" s="4" t="inlineStr">
        <is>
          <t xml:space="preserve"> </t>
        </is>
      </c>
      <c r="D26" s="4" t="inlineStr">
        <is>
          <t xml:space="preserve"> </t>
        </is>
      </c>
      <c r="E26" s="4" t="inlineStr">
        <is>
          <t xml:space="preserve"> </t>
        </is>
      </c>
    </row>
    <row r="27">
      <c r="A27" s="4" t="inlineStr">
        <is>
          <t>Debt instrument interest rate</t>
        </is>
      </c>
      <c r="B27" s="4" t="inlineStr">
        <is>
          <t>[1]</t>
        </is>
      </c>
      <c r="C27" s="4" t="inlineStr">
        <is>
          <t xml:space="preserve"> </t>
        </is>
      </c>
      <c r="D27" s="9" t="n">
        <v>0.08</v>
      </c>
      <c r="E27" s="4" t="inlineStr">
        <is>
          <t xml:space="preserve"> </t>
        </is>
      </c>
    </row>
    <row r="28">
      <c r="A28" s="4" t="inlineStr">
        <is>
          <t>Short-term loan – the Company</t>
        </is>
      </c>
      <c r="C28" s="4" t="inlineStr">
        <is>
          <t xml:space="preserve"> </t>
        </is>
      </c>
      <c r="D28" s="5" t="n">
        <v>69</v>
      </c>
      <c r="E28" s="4" t="inlineStr">
        <is>
          <t xml:space="preserve"> </t>
        </is>
      </c>
    </row>
    <row r="29"/>
    <row r="30">
      <c r="A30" s="4" t="inlineStr">
        <is>
          <t>[1]The
    LIBOR interest rate was published until end of June 2023 and from July 2023 was replaced by the Secured Overnight Financing Rate
    (“SOFR”).</t>
        </is>
      </c>
    </row>
  </sheetData>
  <mergeCells count="4">
    <mergeCell ref="A1:B2"/>
    <mergeCell ref="C1:D1"/>
    <mergeCell ref="A29:D29"/>
    <mergeCell ref="A30:D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2" customWidth="1" min="2" max="2"/>
    <col width="13" customWidth="1" min="3" max="3"/>
  </cols>
  <sheetData>
    <row r="1">
      <c r="A1" s="1" t="inlineStr">
        <is>
          <t>SCHEDULE OF MATURITIES OF DEBT (Details) $ in Thousands</t>
        </is>
      </c>
      <c r="B1" s="2" t="inlineStr">
        <is>
          <t>Dec. 31, 2023 USD ($)</t>
        </is>
      </c>
    </row>
    <row r="2">
      <c r="A2" s="3" t="inlineStr">
        <is>
          <t>Receivables [Abstract]</t>
        </is>
      </c>
      <c r="B2" s="4" t="inlineStr">
        <is>
          <t xml:space="preserve"> </t>
        </is>
      </c>
    </row>
    <row r="3">
      <c r="A3" s="4" t="inlineStr">
        <is>
          <t>2024</t>
        </is>
      </c>
      <c r="B3" s="5" t="n">
        <v>6874</v>
      </c>
      <c r="C3" s="4" t="inlineStr">
        <is>
          <t>[1]</t>
        </is>
      </c>
    </row>
    <row r="4">
      <c r="A4" s="4" t="inlineStr">
        <is>
          <t>2025</t>
        </is>
      </c>
      <c r="B4" s="6" t="n">
        <v>2093</v>
      </c>
    </row>
    <row r="5">
      <c r="A5" s="4" t="inlineStr">
        <is>
          <t>2026</t>
        </is>
      </c>
      <c r="B5" s="6" t="n">
        <v>537</v>
      </c>
    </row>
    <row r="6">
      <c r="A6" s="4" t="inlineStr">
        <is>
          <t>Total</t>
        </is>
      </c>
      <c r="B6" s="5" t="n">
        <v>9504</v>
      </c>
    </row>
    <row r="7"/>
    <row r="8">
      <c r="A8" s="4" t="inlineStr">
        <is>
          <t>[1]Includes
a sum of $ 5,000</t>
        </is>
      </c>
    </row>
  </sheetData>
  <mergeCells count="3">
    <mergeCell ref="B1:C1"/>
    <mergeCell ref="A7:C7"/>
    <mergeCell ref="A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SCHEDULE OF MATURITIES OF DEBT (Details) (Parenthetical) $ in Thousands</t>
        </is>
      </c>
      <c r="B1" s="2" t="inlineStr">
        <is>
          <t>Dec. 31, 2023 USD ($)</t>
        </is>
      </c>
    </row>
    <row r="2">
      <c r="A2" s="3" t="inlineStr">
        <is>
          <t>Receivables [Abstract]</t>
        </is>
      </c>
      <c r="B2" s="4" t="inlineStr">
        <is>
          <t xml:space="preserve"> </t>
        </is>
      </c>
    </row>
    <row r="3">
      <c r="A3" s="4" t="inlineStr">
        <is>
          <t>Credit line</t>
        </is>
      </c>
      <c r="B3" s="5"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8687</v>
      </c>
      <c r="C4" s="5" t="n">
        <v>11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s</t>
        </is>
      </c>
      <c r="B6" s="6" t="n">
        <v>2952</v>
      </c>
      <c r="C6" s="6" t="n">
        <v>2809</v>
      </c>
    </row>
    <row r="7">
      <c r="A7" s="4" t="inlineStr">
        <is>
          <t>Share-based compensation</t>
        </is>
      </c>
      <c r="B7" s="6" t="n">
        <v>135</v>
      </c>
      <c r="C7" s="6" t="n">
        <v>71</v>
      </c>
    </row>
    <row r="8">
      <c r="A8" s="4" t="inlineStr">
        <is>
          <t>Deferred taxes</t>
        </is>
      </c>
      <c r="B8" s="6" t="n">
        <v>-143</v>
      </c>
      <c r="C8" s="6" t="n">
        <v>-532</v>
      </c>
    </row>
    <row r="9">
      <c r="A9" s="4" t="inlineStr">
        <is>
          <t>Accrued interest, net</t>
        </is>
      </c>
      <c r="B9" s="4" t="inlineStr">
        <is>
          <t xml:space="preserve"> </t>
        </is>
      </c>
      <c r="C9" s="6" t="n">
        <v>67</v>
      </c>
    </row>
    <row r="10">
      <c r="A10" s="4" t="inlineStr">
        <is>
          <t>Interest income</t>
        </is>
      </c>
      <c r="B10" s="6" t="n">
        <v>-87</v>
      </c>
      <c r="C10" s="6" t="n">
        <v>-143</v>
      </c>
    </row>
    <row r="11">
      <c r="A11" s="4" t="inlineStr">
        <is>
          <t>Exchange rate differences on loans</t>
        </is>
      </c>
      <c r="B11" s="4" t="inlineStr">
        <is>
          <t xml:space="preserve"> </t>
        </is>
      </c>
      <c r="C11" s="6" t="n">
        <v>786</v>
      </c>
    </row>
    <row r="12">
      <c r="A12" s="4" t="inlineStr">
        <is>
          <t>Amortization of loan discounts</t>
        </is>
      </c>
      <c r="B12" s="6" t="n">
        <v>9</v>
      </c>
      <c r="C12" s="6" t="n">
        <v>175</v>
      </c>
    </row>
    <row r="13">
      <c r="A13" s="4" t="inlineStr">
        <is>
          <t xml:space="preserve"> Goodwill Impairment (see note 6.B)</t>
        </is>
      </c>
      <c r="B13" s="6" t="n">
        <v>5107</v>
      </c>
      <c r="C13" s="4" t="inlineStr">
        <is>
          <t xml:space="preserve"> </t>
        </is>
      </c>
    </row>
    <row r="14">
      <c r="A14" s="3" t="inlineStr">
        <is>
          <t>Changes in assets and liabilities items:</t>
        </is>
      </c>
      <c r="B14" s="4" t="inlineStr">
        <is>
          <t xml:space="preserve"> </t>
        </is>
      </c>
      <c r="C14" s="4" t="inlineStr">
        <is>
          <t xml:space="preserve"> </t>
        </is>
      </c>
    </row>
    <row r="15">
      <c r="A15" s="4" t="inlineStr">
        <is>
          <t>Decrease (increase) in accounts receivable</t>
        </is>
      </c>
      <c r="B15" s="6" t="n">
        <v>9586</v>
      </c>
      <c r="C15" s="6" t="n">
        <v>-4530</v>
      </c>
    </row>
    <row r="16">
      <c r="A16" s="4" t="inlineStr">
        <is>
          <t>Decrease (increase) in other current assets</t>
        </is>
      </c>
      <c r="B16" s="6" t="n">
        <v>202</v>
      </c>
      <c r="C16" s="6" t="n">
        <v>-52</v>
      </c>
    </row>
    <row r="17">
      <c r="A17" s="4" t="inlineStr">
        <is>
          <t>Decrease in operating lease right-of-use assets</t>
        </is>
      </c>
      <c r="B17" s="6" t="n">
        <v>89</v>
      </c>
      <c r="C17" s="6" t="n">
        <v>83</v>
      </c>
    </row>
    <row r="18">
      <c r="A18" s="4" t="inlineStr">
        <is>
          <t>Decrease in severance pay, net</t>
        </is>
      </c>
      <c r="B18" s="6" t="n">
        <v>-100</v>
      </c>
      <c r="C18" s="6" t="n">
        <v>-5</v>
      </c>
    </row>
    <row r="19">
      <c r="A19" s="4" t="inlineStr">
        <is>
          <t>Increase (decrease) in accounts payable</t>
        </is>
      </c>
      <c r="B19" s="6" t="n">
        <v>-7423</v>
      </c>
      <c r="C19" s="6" t="n">
        <v>3106</v>
      </c>
    </row>
    <row r="20">
      <c r="A20" s="4" t="inlineStr">
        <is>
          <t>Increase (decrease) in other payables</t>
        </is>
      </c>
      <c r="B20" s="6" t="n">
        <v>-620</v>
      </c>
      <c r="C20" s="6" t="n">
        <v>177</v>
      </c>
    </row>
    <row r="21">
      <c r="A21" s="4" t="inlineStr">
        <is>
          <t>Decrease in operating lease liabilities</t>
        </is>
      </c>
      <c r="B21" s="6" t="n">
        <v>-86</v>
      </c>
      <c r="C21" s="6" t="n">
        <v>-107</v>
      </c>
    </row>
    <row r="22">
      <c r="A22" s="4" t="inlineStr">
        <is>
          <t>Increase in loan from parent company</t>
        </is>
      </c>
      <c r="B22" s="4" t="inlineStr">
        <is>
          <t xml:space="preserve"> </t>
        </is>
      </c>
      <c r="C22" s="6" t="n">
        <v>215</v>
      </c>
    </row>
    <row r="23">
      <c r="A23" s="4" t="inlineStr">
        <is>
          <t>Net cash provided by operating activities</t>
        </is>
      </c>
      <c r="B23" s="6" t="n">
        <v>934</v>
      </c>
      <c r="C23" s="6" t="n">
        <v>3237</v>
      </c>
    </row>
    <row r="24">
      <c r="A24" s="3" t="inlineStr">
        <is>
          <t>Cash flows from Investing Activities</t>
        </is>
      </c>
      <c r="B24" s="4" t="inlineStr">
        <is>
          <t xml:space="preserve"> </t>
        </is>
      </c>
      <c r="C24" s="4" t="inlineStr">
        <is>
          <t xml:space="preserve"> </t>
        </is>
      </c>
    </row>
    <row r="25">
      <c r="A25" s="4" t="inlineStr">
        <is>
          <t>Purchase of property and equipment</t>
        </is>
      </c>
      <c r="B25" s="6" t="n">
        <v>-16</v>
      </c>
      <c r="C25" s="6" t="n">
        <v>-58</v>
      </c>
    </row>
    <row r="26">
      <c r="A26" s="4" t="inlineStr">
        <is>
          <t>Capitalization of software development costs</t>
        </is>
      </c>
      <c r="B26" s="4" t="inlineStr">
        <is>
          <t xml:space="preserve"> </t>
        </is>
      </c>
      <c r="C26" s="6" t="n">
        <v>-16</v>
      </c>
    </row>
    <row r="27">
      <c r="A27" s="4" t="inlineStr">
        <is>
          <t>Net cash used in investing activities</t>
        </is>
      </c>
      <c r="B27" s="6" t="n">
        <v>-16</v>
      </c>
      <c r="C27" s="6" t="n">
        <v>-74</v>
      </c>
    </row>
    <row r="28">
      <c r="A28" s="3" t="inlineStr">
        <is>
          <t>Cash flows from Financing Activities</t>
        </is>
      </c>
      <c r="B28" s="4" t="inlineStr">
        <is>
          <t xml:space="preserve"> </t>
        </is>
      </c>
      <c r="C28" s="4" t="inlineStr">
        <is>
          <t xml:space="preserve"> </t>
        </is>
      </c>
    </row>
    <row r="29">
      <c r="A29" s="4" t="inlineStr">
        <is>
          <t>Cash paid to non-controlling interests (see note 1.C)</t>
        </is>
      </c>
      <c r="B29" s="6" t="n">
        <v>-2625</v>
      </c>
      <c r="C29" s="4" t="inlineStr">
        <is>
          <t xml:space="preserve"> </t>
        </is>
      </c>
    </row>
    <row r="30">
      <c r="A30" s="4" t="inlineStr">
        <is>
          <t>Receipt of short-term bank loans</t>
        </is>
      </c>
      <c r="B30" s="6" t="n">
        <v>1200</v>
      </c>
      <c r="C30" s="4" t="inlineStr">
        <is>
          <t xml:space="preserve"> </t>
        </is>
      </c>
    </row>
    <row r="31">
      <c r="A31" s="4" t="inlineStr">
        <is>
          <t>Repayment of short-term loans</t>
        </is>
      </c>
      <c r="B31" s="6" t="n">
        <v>-1269</v>
      </c>
      <c r="C31" s="4" t="inlineStr">
        <is>
          <t xml:space="preserve"> </t>
        </is>
      </c>
    </row>
    <row r="32">
      <c r="A32" s="4" t="inlineStr">
        <is>
          <t>Receipt of long-term bank loan</t>
        </is>
      </c>
      <c r="B32" s="6" t="n">
        <v>1500</v>
      </c>
      <c r="C32" s="4" t="inlineStr">
        <is>
          <t xml:space="preserve"> </t>
        </is>
      </c>
    </row>
    <row r="33">
      <c r="A33" s="4" t="inlineStr">
        <is>
          <t>Receipt of long-term loan (see note 10.D)</t>
        </is>
      </c>
      <c r="B33" s="6" t="n">
        <v>480</v>
      </c>
      <c r="C33" s="4" t="inlineStr">
        <is>
          <t xml:space="preserve"> </t>
        </is>
      </c>
    </row>
    <row r="34">
      <c r="A34" s="4" t="inlineStr">
        <is>
          <t>Repayment of long-term bank loan</t>
        </is>
      </c>
      <c r="B34" s="6" t="n">
        <v>-1811</v>
      </c>
      <c r="C34" s="6" t="n">
        <v>-1389</v>
      </c>
    </row>
    <row r="35">
      <c r="A35" s="4" t="inlineStr">
        <is>
          <t>Payment of dividend (see note 13.E)</t>
        </is>
      </c>
      <c r="B35" s="6" t="n">
        <v>-130</v>
      </c>
      <c r="C35" s="6" t="n">
        <v>-73</v>
      </c>
    </row>
    <row r="36">
      <c r="A36" s="4" t="inlineStr">
        <is>
          <t>Payment of dividend to non-controlling interests (see note 13.E)</t>
        </is>
      </c>
      <c r="B36" s="6" t="n">
        <v>-598</v>
      </c>
      <c r="C36" s="6" t="n">
        <v>-1689</v>
      </c>
    </row>
    <row r="37">
      <c r="A37" s="4" t="inlineStr">
        <is>
          <t>Increase in loan to parent company</t>
        </is>
      </c>
      <c r="B37" s="6" t="n">
        <v>-123</v>
      </c>
      <c r="C37" s="6" t="n">
        <v>-1073</v>
      </c>
    </row>
    <row r="38">
      <c r="A38" s="4" t="inlineStr">
        <is>
          <t>Net cash used in financing activities</t>
        </is>
      </c>
      <c r="B38" s="6" t="n">
        <v>-3376</v>
      </c>
      <c r="C38" s="6" t="n">
        <v>-4224</v>
      </c>
    </row>
    <row r="39">
      <c r="A39" s="4" t="inlineStr">
        <is>
          <t>Decrease in cash and cash equivalents and restricted cash</t>
        </is>
      </c>
      <c r="B39" s="6" t="n">
        <v>-2458</v>
      </c>
      <c r="C39" s="6" t="n">
        <v>-1061</v>
      </c>
    </row>
    <row r="40">
      <c r="A40" s="4" t="inlineStr">
        <is>
          <t>Cash and cash equivalents and restricted cash at beginning of period</t>
        </is>
      </c>
      <c r="B40" s="6" t="n">
        <v>4381</v>
      </c>
      <c r="C40" s="6" t="n">
        <v>5442</v>
      </c>
    </row>
    <row r="41">
      <c r="A41" s="4" t="inlineStr">
        <is>
          <t>Cash and cash equivalents and restricted cash at end of period</t>
        </is>
      </c>
      <c r="B41" s="6" t="n">
        <v>1923</v>
      </c>
      <c r="C41" s="6" t="n">
        <v>4381</v>
      </c>
    </row>
    <row r="42">
      <c r="A42" s="3" t="inlineStr">
        <is>
          <t>Cash paid during the period</t>
        </is>
      </c>
      <c r="B42" s="4" t="inlineStr">
        <is>
          <t xml:space="preserve"> </t>
        </is>
      </c>
      <c r="C42" s="4" t="inlineStr">
        <is>
          <t xml:space="preserve"> </t>
        </is>
      </c>
    </row>
    <row r="43">
      <c r="A43" s="4" t="inlineStr">
        <is>
          <t>Taxes paid</t>
        </is>
      </c>
      <c r="B43" s="6" t="n">
        <v>-663</v>
      </c>
      <c r="C43" s="6" t="n">
        <v>-928</v>
      </c>
    </row>
    <row r="44">
      <c r="A44" s="4" t="inlineStr">
        <is>
          <t>Interest paid</t>
        </is>
      </c>
      <c r="B44" s="6" t="n">
        <v>-992</v>
      </c>
      <c r="C44" s="6" t="n">
        <v>-556</v>
      </c>
    </row>
    <row r="45">
      <c r="A45" s="4" t="inlineStr">
        <is>
          <t>Total Cash paid during the period</t>
        </is>
      </c>
      <c r="B45" s="6" t="n">
        <v>-1585</v>
      </c>
      <c r="C45" s="6" t="n">
        <v>-1484</v>
      </c>
    </row>
    <row r="46">
      <c r="A46" s="3" t="inlineStr">
        <is>
          <t>Substantial non-cash activities:</t>
        </is>
      </c>
      <c r="B46" s="4" t="inlineStr">
        <is>
          <t xml:space="preserve"> </t>
        </is>
      </c>
      <c r="C46" s="4" t="inlineStr">
        <is>
          <t xml:space="preserve"> </t>
        </is>
      </c>
    </row>
    <row r="47">
      <c r="A47" s="4" t="inlineStr">
        <is>
          <t>Offset of loans between related parties (see note 15)</t>
        </is>
      </c>
      <c r="B47" s="4" t="inlineStr">
        <is>
          <t xml:space="preserve"> </t>
        </is>
      </c>
      <c r="C47" s="6" t="n">
        <v>2558</v>
      </c>
    </row>
    <row r="48">
      <c r="A48" s="4" t="inlineStr">
        <is>
          <t>Dividend distribution to parent company which was offset from a loan to parent company (see note 13.E)</t>
        </is>
      </c>
      <c r="B48" s="4" t="inlineStr">
        <is>
          <t xml:space="preserve"> </t>
        </is>
      </c>
      <c r="C48" s="6" t="n">
        <v>714</v>
      </c>
    </row>
    <row r="49">
      <c r="A49" s="4" t="inlineStr">
        <is>
          <t>Dividend declared to non-controlling interests (see note 13.E)</t>
        </is>
      </c>
      <c r="B49" s="4" t="inlineStr">
        <is>
          <t xml:space="preserve"> </t>
        </is>
      </c>
      <c r="C49" s="6" t="n">
        <v>445</v>
      </c>
    </row>
    <row r="50">
      <c r="A50" s="4" t="inlineStr">
        <is>
          <t>Dividend declared to shareholders (see note 13.E)</t>
        </is>
      </c>
      <c r="B50" s="4" t="inlineStr">
        <is>
          <t xml:space="preserve"> </t>
        </is>
      </c>
      <c r="C50" s="5" t="n">
        <v>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DISTRIBUTION OF LIABILITY AND EQUITY COMPONENTS (Details) $ in Thousands</t>
        </is>
      </c>
      <c r="B1" s="2" t="inlineStr">
        <is>
          <t>Dec. 31, 2023 USD ($)</t>
        </is>
      </c>
    </row>
    <row r="2">
      <c r="A2" s="3" t="inlineStr">
        <is>
          <t>Short-Term Debt [Line Items]</t>
        </is>
      </c>
      <c r="B2" s="4" t="inlineStr">
        <is>
          <t xml:space="preserve"> </t>
        </is>
      </c>
    </row>
    <row r="3">
      <c r="A3" s="4" t="inlineStr">
        <is>
          <t>Fair Value</t>
        </is>
      </c>
      <c r="B3" s="5" t="n">
        <v>483</v>
      </c>
    </row>
    <row r="4">
      <c r="A4" s="4" t="inlineStr">
        <is>
          <t>Percentage of fair value</t>
        </is>
      </c>
      <c r="B4" s="9" t="n">
        <v>1</v>
      </c>
    </row>
    <row r="5">
      <c r="A5" s="4" t="inlineStr">
        <is>
          <t>Allocated amount</t>
        </is>
      </c>
      <c r="B5" s="5" t="n">
        <v>480</v>
      </c>
    </row>
    <row r="6">
      <c r="A6" s="4" t="inlineStr">
        <is>
          <t>Loan [Member]</t>
        </is>
      </c>
      <c r="B6" s="4" t="inlineStr">
        <is>
          <t xml:space="preserve"> </t>
        </is>
      </c>
    </row>
    <row r="7">
      <c r="A7" s="3" t="inlineStr">
        <is>
          <t>Short-Term Debt [Line Items]</t>
        </is>
      </c>
      <c r="B7" s="4" t="inlineStr">
        <is>
          <t xml:space="preserve"> </t>
        </is>
      </c>
    </row>
    <row r="8">
      <c r="A8" s="4" t="inlineStr">
        <is>
          <t>Fair Value</t>
        </is>
      </c>
      <c r="B8" s="5" t="n">
        <v>428</v>
      </c>
    </row>
    <row r="9">
      <c r="A9" s="4" t="inlineStr">
        <is>
          <t>Percentage of fair value</t>
        </is>
      </c>
      <c r="B9" s="10" t="n">
        <v>0.8863</v>
      </c>
    </row>
    <row r="10">
      <c r="A10" s="4" t="inlineStr">
        <is>
          <t>Allocated amount</t>
        </is>
      </c>
      <c r="B10" s="5" t="n">
        <v>425</v>
      </c>
    </row>
    <row r="11">
      <c r="A11" s="4" t="inlineStr">
        <is>
          <t>Warrants [Member]</t>
        </is>
      </c>
      <c r="B11" s="4" t="inlineStr">
        <is>
          <t xml:space="preserve"> </t>
        </is>
      </c>
    </row>
    <row r="12">
      <c r="A12" s="3" t="inlineStr">
        <is>
          <t>Short-Term Debt [Line Items]</t>
        </is>
      </c>
      <c r="B12" s="4" t="inlineStr">
        <is>
          <t xml:space="preserve"> </t>
        </is>
      </c>
    </row>
    <row r="13">
      <c r="A13" s="4" t="inlineStr">
        <is>
          <t>Fair Value</t>
        </is>
      </c>
      <c r="B13" s="5" t="n">
        <v>55</v>
      </c>
    </row>
    <row r="14">
      <c r="A14" s="4" t="inlineStr">
        <is>
          <t>Percentage of fair value</t>
        </is>
      </c>
      <c r="B14" s="10" t="n">
        <v>0.1137</v>
      </c>
    </row>
    <row r="15">
      <c r="A15" s="4" t="inlineStr">
        <is>
          <t>Allocated amount</t>
        </is>
      </c>
      <c r="B15" s="5"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CHEDULE OF COMPOSITION OF LONG TERM LOAN (Details) $ in Thousands</t>
        </is>
      </c>
      <c r="B1" s="2" t="inlineStr">
        <is>
          <t>Dec. 31, 2023 USD ($)</t>
        </is>
      </c>
    </row>
    <row r="2">
      <c r="A2" s="3" t="inlineStr">
        <is>
          <t>Receivables [Abstract]</t>
        </is>
      </c>
      <c r="B2" s="4" t="inlineStr">
        <is>
          <t xml:space="preserve"> </t>
        </is>
      </c>
    </row>
    <row r="3">
      <c r="A3" s="4" t="inlineStr">
        <is>
          <t>Loan</t>
        </is>
      </c>
      <c r="B3" s="5" t="n">
        <v>480</v>
      </c>
    </row>
    <row r="4">
      <c r="A4" s="4" t="inlineStr">
        <is>
          <t>Discount</t>
        </is>
      </c>
      <c r="B4" s="6" t="n">
        <v>-55</v>
      </c>
    </row>
    <row r="5">
      <c r="A5" s="4" t="inlineStr">
        <is>
          <t>Long term loan, net</t>
        </is>
      </c>
      <c r="B5" s="5" t="n">
        <v>4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80" customWidth="1" min="8" max="8"/>
    <col width="16" customWidth="1" min="9" max="9"/>
    <col width="14" customWidth="1" min="10" max="10"/>
    <col width="14" customWidth="1" min="11" max="11"/>
    <col width="14" customWidth="1" min="12" max="12"/>
  </cols>
  <sheetData>
    <row r="1">
      <c r="A1" s="1" t="inlineStr">
        <is>
          <t>LOANS (Details Narrative) - USD ($) $ / shares in Units, $ in Thousands</t>
        </is>
      </c>
      <c r="I1" s="2" t="inlineStr">
        <is>
          <t>12 Months Ended</t>
        </is>
      </c>
    </row>
    <row r="2">
      <c r="C2" s="2" t="inlineStr">
        <is>
          <t>Nov. 15, 2023</t>
        </is>
      </c>
      <c r="D2" s="2" t="inlineStr">
        <is>
          <t>Oct. 10, 2023</t>
        </is>
      </c>
      <c r="E2" s="2" t="inlineStr">
        <is>
          <t>Apr. 27, 2023</t>
        </is>
      </c>
      <c r="F2" s="2" t="inlineStr">
        <is>
          <t>Jan. 17, 2023</t>
        </is>
      </c>
      <c r="G2" s="2" t="inlineStr">
        <is>
          <t>Sep. 21, 2022</t>
        </is>
      </c>
      <c r="H2" s="2" t="inlineStr">
        <is>
          <t>Oct. 13, 2021</t>
        </is>
      </c>
      <c r="I2" s="2" t="inlineStr">
        <is>
          <t>Dec. 31, 2023</t>
        </is>
      </c>
      <c r="J2" s="2" t="inlineStr">
        <is>
          <t>Dec. 31, 2022</t>
        </is>
      </c>
      <c r="K2" s="2" t="inlineStr">
        <is>
          <t>Jul. 25, 2022</t>
        </is>
      </c>
      <c r="L2" s="2" t="inlineStr">
        <is>
          <t>Dec. 18, 2020</t>
        </is>
      </c>
    </row>
    <row r="3">
      <c r="A3" s="3" t="inlineStr">
        <is>
          <t>Financing Receivable, Modifi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v>
      </c>
      <c r="J4" s="4" t="inlineStr">
        <is>
          <t xml:space="preserve"> </t>
        </is>
      </c>
      <c r="K4" s="4" t="inlineStr">
        <is>
          <t xml:space="preserve"> </t>
        </is>
      </c>
      <c r="L4" s="4" t="inlineStr">
        <is>
          <t xml:space="preserve"> </t>
        </is>
      </c>
    </row>
    <row r="5">
      <c r="A5" s="4" t="inlineStr">
        <is>
          <t>Long term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504</v>
      </c>
      <c r="J5" s="4" t="inlineStr">
        <is>
          <t xml:space="preserve"> </t>
        </is>
      </c>
      <c r="K5" s="4" t="inlineStr">
        <is>
          <t xml:space="preserve"> </t>
        </is>
      </c>
      <c r="L5" s="4" t="inlineStr">
        <is>
          <t xml:space="preserve"> </t>
        </is>
      </c>
    </row>
    <row r="6">
      <c r="A6" s="4" t="inlineStr">
        <is>
          <t>Loan aggregate amount</t>
        </is>
      </c>
      <c r="C6" s="4" t="inlineStr">
        <is>
          <t xml:space="preserve"> </t>
        </is>
      </c>
      <c r="D6" s="4" t="inlineStr">
        <is>
          <t xml:space="preserve"> </t>
        </is>
      </c>
      <c r="E6" s="4" t="inlineStr">
        <is>
          <t xml:space="preserve"> </t>
        </is>
      </c>
      <c r="F6" s="4" t="inlineStr">
        <is>
          <t xml:space="preserve"> </t>
        </is>
      </c>
      <c r="G6" s="4" t="inlineStr">
        <is>
          <t xml:space="preserve"> </t>
        </is>
      </c>
      <c r="H6" s="5" t="n">
        <v>9500</v>
      </c>
      <c r="I6" s="4" t="inlineStr">
        <is>
          <t xml:space="preserve"> </t>
        </is>
      </c>
      <c r="J6" s="4" t="inlineStr">
        <is>
          <t xml:space="preserve"> </t>
        </is>
      </c>
      <c r="K6" s="4" t="inlineStr">
        <is>
          <t xml:space="preserve"> </t>
        </is>
      </c>
      <c r="L6" s="4" t="inlineStr">
        <is>
          <t xml:space="preserve"> </t>
        </is>
      </c>
    </row>
    <row r="7">
      <c r="A7" s="4" t="inlineStr">
        <is>
          <t>Debt instrument covenant descrip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1) the ratio of debt to EBITDA, based on the
    Gix Media’s consolidated financial statements in all 4 consecutive quarters, will not exceed 2.4 in the first two years and
    will not exceed 1.75 in the following two years. As of December 31, 2023, Gix Media didn’t meet the financial covenants in
    connection with the Financing Agreement, however, Gix Media has received a waiver by Leumi to be effected until April 16, 2024, according
    to which, Leumi agreed to delay its right for immediate repayment of the loans. Accordingly, the Company did not reclassify long-term
    loan, net of current maturities item in the balance sheet as a current liability.</t>
        </is>
      </c>
      <c r="I7" s="4" t="inlineStr">
        <is>
          <t xml:space="preserve"> </t>
        </is>
      </c>
      <c r="J7" s="4" t="inlineStr">
        <is>
          <t xml:space="preserve"> </t>
        </is>
      </c>
      <c r="K7" s="4" t="inlineStr">
        <is>
          <t xml:space="preserve"> </t>
        </is>
      </c>
      <c r="L7" s="4" t="inlineStr">
        <is>
          <t xml:space="preserve"> </t>
        </is>
      </c>
    </row>
    <row r="8">
      <c r="A8" s="4" t="inlineStr">
        <is>
          <t>Receipt of long-term loa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0</v>
      </c>
      <c r="J8" s="4" t="inlineStr">
        <is>
          <t xml:space="preserve"> </t>
        </is>
      </c>
      <c r="K8" s="4" t="inlineStr">
        <is>
          <t xml:space="preserve"> </t>
        </is>
      </c>
      <c r="L8" s="4" t="inlineStr">
        <is>
          <t xml:space="preserve"> </t>
        </is>
      </c>
    </row>
    <row r="9">
      <c r="A9" s="4" t="inlineStr">
        <is>
          <t>Amortizatio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v>
      </c>
      <c r="J9" s="4" t="inlineStr">
        <is>
          <t xml:space="preserve"> </t>
        </is>
      </c>
      <c r="K9" s="4" t="inlineStr">
        <is>
          <t xml:space="preserve"> </t>
        </is>
      </c>
      <c r="L9" s="4" t="inlineStr">
        <is>
          <t xml:space="preserve"> </t>
        </is>
      </c>
    </row>
    <row r="10">
      <c r="A10" s="4" t="inlineStr">
        <is>
          <t>Viewbix Israel [Member] | 2023 Warra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inancing Receivable, Modifie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excercis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80000</v>
      </c>
      <c r="J12" s="4" t="inlineStr">
        <is>
          <t xml:space="preserve"> </t>
        </is>
      </c>
      <c r="K12" s="4" t="inlineStr">
        <is>
          <t xml:space="preserve"> </t>
        </is>
      </c>
      <c r="L12" s="4" t="inlineStr">
        <is>
          <t xml:space="preserve"> </t>
        </is>
      </c>
    </row>
    <row r="13">
      <c r="A13" s="4" t="inlineStr">
        <is>
          <t>Excercise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5</v>
      </c>
      <c r="J13" s="4" t="inlineStr">
        <is>
          <t xml:space="preserve"> </t>
        </is>
      </c>
      <c r="K13" s="4" t="inlineStr">
        <is>
          <t xml:space="preserve"> </t>
        </is>
      </c>
      <c r="L13" s="4" t="inlineStr">
        <is>
          <t xml:space="preserve"> </t>
        </is>
      </c>
    </row>
    <row r="14">
      <c r="A14" s="4" t="inlineStr">
        <is>
          <t>Warrants expire d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Dec. 31,  2025</t>
        </is>
      </c>
      <c r="J14" s="4" t="inlineStr">
        <is>
          <t xml:space="preserve"> </t>
        </is>
      </c>
      <c r="K14" s="4" t="inlineStr">
        <is>
          <t xml:space="preserve"> </t>
        </is>
      </c>
      <c r="L14" s="4" t="inlineStr">
        <is>
          <t xml:space="preserve"> </t>
        </is>
      </c>
    </row>
    <row r="15">
      <c r="A15" s="4" t="inlineStr">
        <is>
          <t>Loan 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inancing Receivable, Modifie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aggregate amount</t>
        </is>
      </c>
      <c r="C17" s="5" t="n">
        <v>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Agreement [Member] | Viewbix Israe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inancing Receivable, Modifie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aggregate amount</t>
        </is>
      </c>
      <c r="C20" s="5" t="n">
        <v>4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interest rate</t>
        </is>
      </c>
      <c r="C21" s="9" t="n">
        <v>0.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period</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 date</t>
        </is>
      </c>
      <c r="C23" s="4" t="inlineStr">
        <is>
          <t>Jan.  01,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scription of repayment terms</t>
        </is>
      </c>
      <c r="C24" s="4" t="inlineStr">
        <is>
          <t>During the Repayment Period, for the first 12
months, Viewbix Israel will repay the interest on a quarterly basis and for the remaining 12 months, Viewbix Israel will repay the principal
amount on a quarterly basis (in 4 equal payments) along with the interest</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23 Warrant [Member] | Viewbix Israel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inancing Receivable, Modifie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rant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80</v>
      </c>
      <c r="J27" s="4" t="inlineStr">
        <is>
          <t xml:space="preserve"> </t>
        </is>
      </c>
      <c r="K27" s="4" t="inlineStr">
        <is>
          <t xml:space="preserve"> </t>
        </is>
      </c>
      <c r="L27" s="4" t="inlineStr">
        <is>
          <t xml:space="preserve"> </t>
        </is>
      </c>
    </row>
    <row r="28">
      <c r="A28" s="4" t="inlineStr">
        <is>
          <t>Warrrants disc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5</v>
      </c>
      <c r="J28" s="4" t="inlineStr">
        <is>
          <t xml:space="preserve"> </t>
        </is>
      </c>
      <c r="K28" s="4" t="inlineStr">
        <is>
          <t xml:space="preserve"> </t>
        </is>
      </c>
      <c r="L28" s="4" t="inlineStr">
        <is>
          <t xml:space="preserve"> </t>
        </is>
      </c>
    </row>
    <row r="29">
      <c r="A29" s="4" t="inlineStr">
        <is>
          <t>Loan and Stock Subscription Agreement [Member] | Investor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ancing Receivable, Modifie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 aggregate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9</v>
      </c>
    </row>
    <row r="32">
      <c r="A32" s="4" t="inlineStr">
        <is>
          <t>Loan interes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8</v>
      </c>
    </row>
    <row r="33">
      <c r="A33" s="4" t="inlineStr">
        <is>
          <t>Gix Media [Member] | Financing Agree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inancing Receivable, Modifie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t>
        </is>
      </c>
      <c r="C35" s="4" t="inlineStr">
        <is>
          <t xml:space="preserve"> </t>
        </is>
      </c>
      <c r="D35" s="4" t="inlineStr">
        <is>
          <t xml:space="preserve"> </t>
        </is>
      </c>
      <c r="E35" s="4" t="inlineStr">
        <is>
          <t xml:space="preserve"> </t>
        </is>
      </c>
      <c r="F35" s="4" t="inlineStr">
        <is>
          <t xml:space="preserve"> </t>
        </is>
      </c>
      <c r="G35" s="4" t="inlineStr">
        <is>
          <t xml:space="preserve"> </t>
        </is>
      </c>
      <c r="H35" s="5" t="n">
        <v>3500</v>
      </c>
      <c r="I35" s="4" t="inlineStr">
        <is>
          <t xml:space="preserve"> </t>
        </is>
      </c>
      <c r="J35" s="4" t="inlineStr">
        <is>
          <t xml:space="preserve"> </t>
        </is>
      </c>
      <c r="K35" s="4" t="inlineStr">
        <is>
          <t xml:space="preserve"> </t>
        </is>
      </c>
      <c r="L35" s="4" t="inlineStr">
        <is>
          <t xml:space="preserve"> </t>
        </is>
      </c>
    </row>
    <row r="36">
      <c r="A36" s="4" t="inlineStr">
        <is>
          <t>Long term debt</t>
        </is>
      </c>
      <c r="C36" s="4" t="inlineStr">
        <is>
          <t xml:space="preserve"> </t>
        </is>
      </c>
      <c r="D36" s="4" t="inlineStr">
        <is>
          <t xml:space="preserve"> </t>
        </is>
      </c>
      <c r="E36" s="4" t="inlineStr">
        <is>
          <t xml:space="preserve"> </t>
        </is>
      </c>
      <c r="F36" s="4" t="inlineStr">
        <is>
          <t xml:space="preserve"> </t>
        </is>
      </c>
      <c r="G36" s="4" t="inlineStr">
        <is>
          <t xml:space="preserve"> </t>
        </is>
      </c>
      <c r="H36" s="6" t="n">
        <v>6000</v>
      </c>
      <c r="I36" s="4" t="inlineStr">
        <is>
          <t xml:space="preserve"> </t>
        </is>
      </c>
      <c r="J36" s="4" t="inlineStr">
        <is>
          <t xml:space="preserve"> </t>
        </is>
      </c>
      <c r="K36" s="4" t="inlineStr">
        <is>
          <t xml:space="preserve"> </t>
        </is>
      </c>
      <c r="L36" s="4" t="inlineStr">
        <is>
          <t xml:space="preserve"> </t>
        </is>
      </c>
    </row>
    <row r="37">
      <c r="A37" s="4" t="inlineStr">
        <is>
          <t>Loan aggregate amount</t>
        </is>
      </c>
      <c r="C37" s="4" t="inlineStr">
        <is>
          <t xml:space="preserve"> </t>
        </is>
      </c>
      <c r="D37" s="4" t="inlineStr">
        <is>
          <t xml:space="preserve"> </t>
        </is>
      </c>
      <c r="E37" s="4" t="inlineStr">
        <is>
          <t xml:space="preserve"> </t>
        </is>
      </c>
      <c r="F37" s="4" t="inlineStr">
        <is>
          <t xml:space="preserve"> </t>
        </is>
      </c>
      <c r="G37" s="4" t="inlineStr">
        <is>
          <t xml:space="preserve"> </t>
        </is>
      </c>
      <c r="H37" s="5" t="n">
        <v>6000</v>
      </c>
      <c r="I37" s="4" t="inlineStr">
        <is>
          <t xml:space="preserve"> </t>
        </is>
      </c>
      <c r="J37" s="4" t="inlineStr">
        <is>
          <t xml:space="preserve"> </t>
        </is>
      </c>
      <c r="K37" s="4" t="inlineStr">
        <is>
          <t xml:space="preserve"> </t>
        </is>
      </c>
      <c r="L37" s="4" t="inlineStr">
        <is>
          <t xml:space="preserve"> </t>
        </is>
      </c>
    </row>
    <row r="38">
      <c r="A38" s="4" t="inlineStr">
        <is>
          <t>Long term debt ter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8 months</t>
        </is>
      </c>
      <c r="I38" s="4" t="inlineStr">
        <is>
          <t xml:space="preserve"> </t>
        </is>
      </c>
      <c r="J38" s="4" t="inlineStr">
        <is>
          <t xml:space="preserve"> </t>
        </is>
      </c>
      <c r="K38" s="4" t="inlineStr">
        <is>
          <t xml:space="preserve"> </t>
        </is>
      </c>
      <c r="L38" s="4" t="inlineStr">
        <is>
          <t xml:space="preserve"> </t>
        </is>
      </c>
    </row>
    <row r="39">
      <c r="A39" s="4" t="inlineStr">
        <is>
          <t>Debt instrument description</t>
        </is>
      </c>
      <c r="C39" s="4" t="inlineStr">
        <is>
          <t xml:space="preserve"> </t>
        </is>
      </c>
      <c r="D39" s="4" t="inlineStr">
        <is>
          <t xml:space="preserve"> </t>
        </is>
      </c>
      <c r="E39" s="4" t="inlineStr">
        <is>
          <t xml:space="preserve"> </t>
        </is>
      </c>
      <c r="F39" s="4" t="inlineStr">
        <is>
          <t>SOFR + 5.37</t>
        </is>
      </c>
      <c r="G39" s="4" t="inlineStr">
        <is>
          <t xml:space="preserve"> </t>
        </is>
      </c>
      <c r="H39" s="4" t="inlineStr">
        <is>
          <t>LIBOR + 4.12</t>
        </is>
      </c>
      <c r="I39" s="4" t="inlineStr">
        <is>
          <t xml:space="preserve"> </t>
        </is>
      </c>
      <c r="J39" s="4" t="inlineStr">
        <is>
          <t xml:space="preserve"> </t>
        </is>
      </c>
      <c r="K39" s="4" t="inlineStr">
        <is>
          <t xml:space="preserve"> </t>
        </is>
      </c>
      <c r="L39" s="4" t="inlineStr">
        <is>
          <t xml:space="preserve"> </t>
        </is>
      </c>
    </row>
    <row r="40">
      <c r="A40" s="4" t="inlineStr">
        <is>
          <t>Gix Media [Member] | Financing Agreement [Member] | Line of Credi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Financing Receivable, Modifie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descrip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LIBOR + 3.2</t>
        </is>
      </c>
      <c r="I42" s="4" t="inlineStr">
        <is>
          <t xml:space="preserve"> </t>
        </is>
      </c>
      <c r="J42" s="4" t="inlineStr">
        <is>
          <t xml:space="preserve"> </t>
        </is>
      </c>
      <c r="K42" s="4" t="inlineStr">
        <is>
          <t xml:space="preserve"> </t>
        </is>
      </c>
      <c r="L42" s="4" t="inlineStr">
        <is>
          <t xml:space="preserve"> </t>
        </is>
      </c>
    </row>
    <row r="43">
      <c r="A43" s="4" t="inlineStr">
        <is>
          <t>Loan interest rate</t>
        </is>
      </c>
      <c r="C43" s="4" t="inlineStr">
        <is>
          <t xml:space="preserve"> </t>
        </is>
      </c>
      <c r="D43" s="4" t="inlineStr">
        <is>
          <t xml:space="preserve"> </t>
        </is>
      </c>
      <c r="E43" s="4" t="inlineStr">
        <is>
          <t xml:space="preserve"> </t>
        </is>
      </c>
      <c r="F43" s="4" t="inlineStr">
        <is>
          <t xml:space="preserve"> </t>
        </is>
      </c>
      <c r="G43" s="4" t="inlineStr">
        <is>
          <t xml:space="preserve"> </t>
        </is>
      </c>
      <c r="H43" s="9" t="n">
        <v>0.8</v>
      </c>
      <c r="I43" s="4" t="inlineStr">
        <is>
          <t xml:space="preserve"> </t>
        </is>
      </c>
      <c r="J43" s="4" t="inlineStr">
        <is>
          <t xml:space="preserve"> </t>
        </is>
      </c>
      <c r="K43" s="4" t="inlineStr">
        <is>
          <t xml:space="preserve"> </t>
        </is>
      </c>
      <c r="L43" s="4" t="inlineStr">
        <is>
          <t xml:space="preserve"> </t>
        </is>
      </c>
    </row>
    <row r="44">
      <c r="A44" s="4" t="inlineStr">
        <is>
          <t>Gix Media [Member] | Financing Agreement [Member] | Max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Financing Receivable, Modifie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t>
        </is>
      </c>
      <c r="C46" s="4" t="inlineStr">
        <is>
          <t xml:space="preserve"> </t>
        </is>
      </c>
      <c r="D46" s="4" t="inlineStr">
        <is>
          <t xml:space="preserve"> </t>
        </is>
      </c>
      <c r="E46" s="4" t="inlineStr">
        <is>
          <t xml:space="preserve"> </t>
        </is>
      </c>
      <c r="F46" s="4" t="inlineStr">
        <is>
          <t xml:space="preserve"> </t>
        </is>
      </c>
      <c r="G46" s="4" t="inlineStr">
        <is>
          <t xml:space="preserve"> </t>
        </is>
      </c>
      <c r="H46" s="5" t="n">
        <v>3500</v>
      </c>
      <c r="I46" s="4" t="inlineStr">
        <is>
          <t xml:space="preserve"> </t>
        </is>
      </c>
      <c r="J46" s="4" t="inlineStr">
        <is>
          <t xml:space="preserve"> </t>
        </is>
      </c>
      <c r="K46" s="4" t="inlineStr">
        <is>
          <t xml:space="preserve"> </t>
        </is>
      </c>
      <c r="L46" s="4" t="inlineStr">
        <is>
          <t xml:space="preserve"> </t>
        </is>
      </c>
    </row>
    <row r="47">
      <c r="A47" s="4" t="inlineStr">
        <is>
          <t>Gix Media [Member] | Loan Agreement [Member] | Bank Leumi Le Israel Lt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Financing Receivable, Modified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t>
        </is>
      </c>
      <c r="C49" s="4" t="inlineStr">
        <is>
          <t xml:space="preserve"> </t>
        </is>
      </c>
      <c r="D49" s="5" t="n">
        <v>3500</v>
      </c>
      <c r="E49" s="4" t="inlineStr">
        <is>
          <t xml:space="preserve"> </t>
        </is>
      </c>
      <c r="F49" s="4" t="inlineStr">
        <is>
          <t xml:space="preserve"> </t>
        </is>
      </c>
      <c r="G49" s="4" t="inlineStr">
        <is>
          <t xml:space="preserve"> </t>
        </is>
      </c>
      <c r="H49" s="4" t="inlineStr">
        <is>
          <t xml:space="preserve"> </t>
        </is>
      </c>
      <c r="I49" s="6" t="n">
        <v>3500</v>
      </c>
      <c r="J49" s="4" t="inlineStr">
        <is>
          <t xml:space="preserve"> </t>
        </is>
      </c>
      <c r="K49" s="4" t="inlineStr">
        <is>
          <t xml:space="preserve"> </t>
        </is>
      </c>
      <c r="L49" s="4" t="inlineStr">
        <is>
          <t xml:space="preserve"> </t>
        </is>
      </c>
    </row>
    <row r="50">
      <c r="A50" s="4" t="inlineStr">
        <is>
          <t>Debt instrument, description</t>
        </is>
      </c>
      <c r="C50" s="4" t="inlineStr">
        <is>
          <t xml:space="preserve"> </t>
        </is>
      </c>
      <c r="D50" s="4" t="inlineStr">
        <is>
          <t>SOFR + 4.05</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ix Media And Leumi [Member] | Financing Agreeme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inancing Receivable, Modifie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rent maturities of longterm loan</t>
        </is>
      </c>
      <c r="C53" s="4" t="inlineStr">
        <is>
          <t xml:space="preserve"> </t>
        </is>
      </c>
      <c r="D53" s="4" t="inlineStr">
        <is>
          <t xml:space="preserve"> </t>
        </is>
      </c>
      <c r="E53" s="4" t="inlineStr">
        <is>
          <t xml:space="preserve"> </t>
        </is>
      </c>
      <c r="F53" s="5" t="n">
        <v>1500</v>
      </c>
      <c r="G53" s="4" t="inlineStr">
        <is>
          <t xml:space="preserve"> </t>
        </is>
      </c>
      <c r="H53" s="4" t="inlineStr">
        <is>
          <t xml:space="preserve"> </t>
        </is>
      </c>
      <c r="I53" s="4" t="inlineStr">
        <is>
          <t xml:space="preserve"> </t>
        </is>
      </c>
      <c r="J53" s="4" t="inlineStr">
        <is>
          <t xml:space="preserve"> </t>
        </is>
      </c>
      <c r="K53" s="5" t="n">
        <v>1500</v>
      </c>
      <c r="L53" s="4" t="inlineStr">
        <is>
          <t xml:space="preserve"> </t>
        </is>
      </c>
    </row>
    <row r="54">
      <c r="A54" s="4" t="inlineStr">
        <is>
          <t>Cortex And Leumi [Member] | Loan Agree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Financing Receivable, Modifie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description</t>
        </is>
      </c>
      <c r="C56" s="4" t="inlineStr">
        <is>
          <t xml:space="preserve"> </t>
        </is>
      </c>
      <c r="D56" s="4" t="inlineStr">
        <is>
          <t xml:space="preserve"> </t>
        </is>
      </c>
      <c r="E56" s="4" t="inlineStr">
        <is>
          <t>SOFR + 4.08</t>
        </is>
      </c>
      <c r="F56" s="4" t="inlineStr">
        <is>
          <t xml:space="preserve"> </t>
        </is>
      </c>
      <c r="G56" s="4" t="inlineStr">
        <is>
          <t>SOFR + 3.52</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an interest rate</t>
        </is>
      </c>
      <c r="C57" s="4" t="inlineStr">
        <is>
          <t xml:space="preserve"> </t>
        </is>
      </c>
      <c r="D57" s="4" t="inlineStr">
        <is>
          <t xml:space="preserve"> </t>
        </is>
      </c>
      <c r="E57" s="4" t="inlineStr">
        <is>
          <t xml:space="preserve"> </t>
        </is>
      </c>
      <c r="F57" s="4" t="inlineStr">
        <is>
          <t xml:space="preserve"> </t>
        </is>
      </c>
      <c r="G57" s="9" t="n">
        <v>0.7</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redit line</t>
        </is>
      </c>
      <c r="C58" s="4" t="inlineStr">
        <is>
          <t xml:space="preserve"> </t>
        </is>
      </c>
      <c r="D58" s="4" t="inlineStr">
        <is>
          <t xml:space="preserve"> </t>
        </is>
      </c>
      <c r="E58" s="5" t="n">
        <v>1000</v>
      </c>
      <c r="F58" s="4" t="inlineStr">
        <is>
          <t xml:space="preserve"> </t>
        </is>
      </c>
      <c r="G58" s="5" t="n">
        <v>1500</v>
      </c>
      <c r="H58" s="4" t="inlineStr">
        <is>
          <t xml:space="preserve"> </t>
        </is>
      </c>
      <c r="I58" s="5" t="n">
        <v>1500</v>
      </c>
      <c r="J58" s="4" t="inlineStr">
        <is>
          <t xml:space="preserve"> </t>
        </is>
      </c>
      <c r="K58" s="4" t="inlineStr">
        <is>
          <t xml:space="preserve"> </t>
        </is>
      </c>
      <c r="L58" s="4" t="inlineStr">
        <is>
          <t xml:space="preserve"> </t>
        </is>
      </c>
    </row>
    <row r="59">
      <c r="A59" s="4" t="inlineStr">
        <is>
          <t>Cort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Financing Receivable, Modified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description</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SOFR + 3.93</t>
        </is>
      </c>
      <c r="J61" s="4" t="inlineStr">
        <is>
          <t xml:space="preserve"> </t>
        </is>
      </c>
      <c r="K61" s="4" t="inlineStr">
        <is>
          <t xml:space="preserve"> </t>
        </is>
      </c>
      <c r="L61" s="4" t="inlineStr">
        <is>
          <t xml:space="preserve"> </t>
        </is>
      </c>
    </row>
    <row r="62">
      <c r="A62" s="4" t="inlineStr">
        <is>
          <t>Cortex [Member] | Loan Agreement [Member] | Bank Leumi Le Israel Ltd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Financing Receivable, Modified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of credit</t>
        </is>
      </c>
      <c r="C64" s="4" t="inlineStr">
        <is>
          <t xml:space="preserve"> </t>
        </is>
      </c>
      <c r="D64" s="4" t="inlineStr">
        <is>
          <t xml:space="preserve"> </t>
        </is>
      </c>
      <c r="E64" s="5" t="n">
        <v>2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row r="66">
      <c r="A66" s="4" t="inlineStr">
        <is>
          <t>[1]The
    LIBOR interest rate was published until end of June 2023 and from July 2023 was replaced by the Secured Overnight Financing Rate
    (“SOFR”).</t>
        </is>
      </c>
    </row>
  </sheetData>
  <mergeCells count="4">
    <mergeCell ref="A1:B2"/>
    <mergeCell ref="I1:J1"/>
    <mergeCell ref="A65:K65"/>
    <mergeCell ref="A66:K6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search and development expenses</t>
        </is>
      </c>
      <c r="B3" s="5" t="n">
        <v>83</v>
      </c>
      <c r="C3" s="5" t="n">
        <v>279</v>
      </c>
    </row>
    <row r="4">
      <c r="A4" s="4" t="inlineStr">
        <is>
          <t>Employee compensation and benefits</t>
        </is>
      </c>
      <c r="B4" s="6" t="n">
        <v>23</v>
      </c>
      <c r="C4" s="6" t="n">
        <v>13</v>
      </c>
    </row>
    <row r="5">
      <c r="A5" s="4" t="inlineStr">
        <is>
          <t>Operating loss carryforward</t>
        </is>
      </c>
      <c r="B5" s="6" t="n">
        <v>7927</v>
      </c>
      <c r="C5" s="6" t="n">
        <v>7554</v>
      </c>
    </row>
    <row r="6">
      <c r="A6" s="4" t="inlineStr">
        <is>
          <t>Operating lease right of use asset</t>
        </is>
      </c>
      <c r="B6" s="6" t="n">
        <v>47</v>
      </c>
      <c r="C6" s="6" t="n">
        <v>53</v>
      </c>
    </row>
    <row r="7">
      <c r="A7" s="4" t="inlineStr">
        <is>
          <t>Accrued severance pay</t>
        </is>
      </c>
      <c r="B7" s="4" t="inlineStr">
        <is>
          <t xml:space="preserve"> </t>
        </is>
      </c>
      <c r="C7" s="6" t="n">
        <v>13</v>
      </c>
    </row>
    <row r="8">
      <c r="A8" s="4" t="inlineStr">
        <is>
          <t>Total deferred tax assets</t>
        </is>
      </c>
      <c r="B8" s="6" t="n">
        <v>8080</v>
      </c>
      <c r="C8" s="6" t="n">
        <v>7912</v>
      </c>
    </row>
    <row r="9">
      <c r="A9" s="3" t="inlineStr">
        <is>
          <t>Deferred tax liabilities:</t>
        </is>
      </c>
      <c r="B9" s="4" t="inlineStr">
        <is>
          <t xml:space="preserve"> </t>
        </is>
      </c>
      <c r="C9" s="4" t="inlineStr">
        <is>
          <t xml:space="preserve"> </t>
        </is>
      </c>
    </row>
    <row r="10">
      <c r="A10" s="4" t="inlineStr">
        <is>
          <t>Operating lease right of use liability</t>
        </is>
      </c>
      <c r="B10" s="6" t="n">
        <v>48</v>
      </c>
      <c r="C10" s="6" t="n">
        <v>57</v>
      </c>
    </row>
    <row r="11">
      <c r="A11" s="4" t="inlineStr">
        <is>
          <t>Intangible assets associated with business combinations</t>
        </is>
      </c>
      <c r="B11" s="6" t="n">
        <v>1469</v>
      </c>
      <c r="C11" s="6" t="n">
        <v>1796</v>
      </c>
    </row>
    <row r="12">
      <c r="A12" s="4" t="inlineStr">
        <is>
          <t>Total deferred tax liabilities</t>
        </is>
      </c>
      <c r="B12" s="6" t="n">
        <v>1517</v>
      </c>
      <c r="C12" s="6" t="n">
        <v>1853</v>
      </c>
    </row>
    <row r="13">
      <c r="A13" s="4" t="inlineStr">
        <is>
          <t>Net deferred tax assets before valuation allowance</t>
        </is>
      </c>
      <c r="B13" s="6" t="n">
        <v>6563</v>
      </c>
      <c r="C13" s="6" t="n">
        <v>6059</v>
      </c>
    </row>
    <row r="14">
      <c r="A14" s="4" t="inlineStr">
        <is>
          <t>Valuation allowance</t>
        </is>
      </c>
      <c r="B14" s="6" t="n">
        <v>-7933</v>
      </c>
      <c r="C14" s="6" t="n">
        <v>-7572</v>
      </c>
    </row>
    <row r="15">
      <c r="A15" s="4" t="inlineStr">
        <is>
          <t>Net deferred tax liabilities</t>
        </is>
      </c>
      <c r="B15" s="5" t="n">
        <v>1370</v>
      </c>
      <c r="C15" s="5" t="n">
        <v>1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TAX EXPENSES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tax expenses</t>
        </is>
      </c>
      <c r="B4" s="5" t="n">
        <v>234</v>
      </c>
      <c r="C4" s="5" t="n">
        <v>782</v>
      </c>
    </row>
    <row r="5">
      <c r="A5" s="4" t="inlineStr">
        <is>
          <t>Tax benefit in respect of prior years</t>
        </is>
      </c>
      <c r="B5" s="6" t="n">
        <v>-160</v>
      </c>
      <c r="C5" s="6" t="n">
        <v>-84</v>
      </c>
    </row>
    <row r="6">
      <c r="A6" s="4" t="inlineStr">
        <is>
          <t>Deferred tax income</t>
        </is>
      </c>
      <c r="B6" s="6" t="n">
        <v>-140</v>
      </c>
      <c r="C6" s="6" t="n">
        <v>-545</v>
      </c>
    </row>
    <row r="7">
      <c r="A7" s="4" t="inlineStr">
        <is>
          <t>Taxes on income (benefit)</t>
        </is>
      </c>
      <c r="B7" s="5" t="n">
        <v>-66</v>
      </c>
      <c r="C7" s="5" t="n">
        <v>1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es as reported in the consolidated statements of operations</t>
        </is>
      </c>
      <c r="B4" s="5" t="n">
        <v>-8753</v>
      </c>
      <c r="C4" s="5" t="n">
        <v>1270</v>
      </c>
    </row>
    <row r="5">
      <c r="A5" s="4" t="inlineStr">
        <is>
          <t>Statutory tax rate in the US</t>
        </is>
      </c>
      <c r="B5" s="9" t="n">
        <v>0.21</v>
      </c>
      <c r="C5" s="9" t="n">
        <v>0.21</v>
      </c>
    </row>
    <row r="6">
      <c r="A6" s="4" t="inlineStr">
        <is>
          <t>Theoretical tax expense (benefit)</t>
        </is>
      </c>
      <c r="B6" s="5" t="n">
        <v>-1838</v>
      </c>
      <c r="C6" s="5" t="n">
        <v>267</v>
      </c>
    </row>
    <row r="7">
      <c r="A7" s="4" t="inlineStr">
        <is>
          <t>Lower tax rates for preferred technology enterprises</t>
        </is>
      </c>
      <c r="B7" s="6" t="n">
        <v>637</v>
      </c>
      <c r="C7" s="6" t="n">
        <v>-218</v>
      </c>
    </row>
    <row r="8">
      <c r="A8" s="4" t="inlineStr">
        <is>
          <t>Non-deductible expenses</t>
        </is>
      </c>
      <c r="B8" s="6" t="n">
        <v>734</v>
      </c>
      <c r="C8" s="6" t="n">
        <v>192</v>
      </c>
    </row>
    <row r="9">
      <c r="A9" s="4" t="inlineStr">
        <is>
          <t>Tax benefits in respect of prior years</t>
        </is>
      </c>
      <c r="B9" s="6" t="n">
        <v>-160</v>
      </c>
      <c r="C9" s="6" t="n">
        <v>-84</v>
      </c>
    </row>
    <row r="10">
      <c r="A10" s="4" t="inlineStr">
        <is>
          <t>Losses for tax purposes for which deferred taxes were not recorded</t>
        </is>
      </c>
      <c r="B10" s="6" t="n">
        <v>101</v>
      </c>
      <c r="C10" s="6" t="n">
        <v>-399</v>
      </c>
    </row>
    <row r="11">
      <c r="A11" s="4" t="inlineStr">
        <is>
          <t>Change in valuation allowance</t>
        </is>
      </c>
      <c r="B11" s="6" t="n">
        <v>361</v>
      </c>
      <c r="C11" s="6" t="n">
        <v>342</v>
      </c>
    </row>
    <row r="12">
      <c r="A12" s="4" t="inlineStr">
        <is>
          <t>Others</t>
        </is>
      </c>
      <c r="B12" s="6" t="n">
        <v>99</v>
      </c>
      <c r="C12" s="6" t="n">
        <v>53</v>
      </c>
    </row>
    <row r="13">
      <c r="A13" s="4" t="inlineStr">
        <is>
          <t>Taxes on income (benefit)</t>
        </is>
      </c>
      <c r="B13" s="5" t="n">
        <v>-66</v>
      </c>
      <c r="C13" s="5" t="n">
        <v>1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OF INCOME (LOSS) BEFORE TAXES ON INCOME (Details) - USD ($) $ in Thousands</t>
        </is>
      </c>
      <c r="B1" s="2" t="inlineStr">
        <is>
          <t>12 Months Ended</t>
        </is>
      </c>
    </row>
    <row r="2">
      <c r="B2" s="2" t="inlineStr">
        <is>
          <t>Dec. 31, 2023</t>
        </is>
      </c>
      <c r="D2" s="2" t="inlineStr">
        <is>
          <t>Dec. 31, 2022</t>
        </is>
      </c>
    </row>
    <row r="3">
      <c r="A3" s="3" t="inlineStr">
        <is>
          <t>Operating Loss Carryforwards [Line Items]</t>
        </is>
      </c>
      <c r="B3" s="4" t="inlineStr">
        <is>
          <t xml:space="preserve"> </t>
        </is>
      </c>
      <c r="D3" s="4" t="inlineStr">
        <is>
          <t xml:space="preserve"> </t>
        </is>
      </c>
    </row>
    <row r="4">
      <c r="A4" s="4" t="inlineStr">
        <is>
          <t>Total income (loss) before taxes on income</t>
        </is>
      </c>
      <c r="B4" s="5" t="n">
        <v>-8753</v>
      </c>
      <c r="D4" s="5" t="n">
        <v>1270</v>
      </c>
    </row>
    <row r="5">
      <c r="A5" s="4" t="inlineStr">
        <is>
          <t>Domestic Tax Authority [Member]</t>
        </is>
      </c>
      <c r="B5" s="4" t="inlineStr">
        <is>
          <t xml:space="preserve"> </t>
        </is>
      </c>
      <c r="D5" s="4" t="inlineStr">
        <is>
          <t xml:space="preserve"> </t>
        </is>
      </c>
    </row>
    <row r="6">
      <c r="A6" s="3" t="inlineStr">
        <is>
          <t>Operating Loss Carryforwards [Line Items]</t>
        </is>
      </c>
      <c r="B6" s="4" t="inlineStr">
        <is>
          <t xml:space="preserve"> </t>
        </is>
      </c>
      <c r="D6" s="4" t="inlineStr">
        <is>
          <t xml:space="preserve"> </t>
        </is>
      </c>
    </row>
    <row r="7">
      <c r="A7" s="4" t="inlineStr">
        <is>
          <t>Total income (loss) before taxes on income</t>
        </is>
      </c>
      <c r="B7" s="6" t="n">
        <v>-1689</v>
      </c>
      <c r="D7" s="6" t="n">
        <v>-595</v>
      </c>
    </row>
    <row r="8">
      <c r="A8" s="4" t="inlineStr">
        <is>
          <t>Foreign Tax Authority [Member]</t>
        </is>
      </c>
      <c r="B8" s="4" t="inlineStr">
        <is>
          <t xml:space="preserve"> </t>
        </is>
      </c>
      <c r="D8" s="4" t="inlineStr">
        <is>
          <t xml:space="preserve"> </t>
        </is>
      </c>
    </row>
    <row r="9">
      <c r="A9" s="3" t="inlineStr">
        <is>
          <t>Operating Loss Carryforwards [Line Items]</t>
        </is>
      </c>
      <c r="B9" s="4" t="inlineStr">
        <is>
          <t xml:space="preserve"> </t>
        </is>
      </c>
      <c r="D9" s="4" t="inlineStr">
        <is>
          <t xml:space="preserve"> </t>
        </is>
      </c>
    </row>
    <row r="10">
      <c r="A10" s="4" t="inlineStr">
        <is>
          <t>Total income (loss) before taxes on income</t>
        </is>
      </c>
      <c r="B10" s="5" t="n">
        <v>-7064</v>
      </c>
      <c r="C10" s="4" t="inlineStr">
        <is>
          <t>[1]</t>
        </is>
      </c>
      <c r="D10" s="5" t="n">
        <v>1865</v>
      </c>
    </row>
    <row r="11"/>
    <row r="12">
      <c r="A12" s="4" t="inlineStr">
        <is>
          <t>[1]Including a goodwill impairment loss of $ 5,107</t>
        </is>
      </c>
    </row>
  </sheetData>
  <mergeCells count="5">
    <mergeCell ref="A1:A2"/>
    <mergeCell ref="B1:D1"/>
    <mergeCell ref="B2:C2"/>
    <mergeCell ref="A11:D11"/>
    <mergeCell ref="A12:D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LOSS) BEFORE TAXES ON INCOME (Details) (Parenthetica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oodwill impairment</t>
        </is>
      </c>
      <c r="B4" s="5" t="n">
        <v>5107</v>
      </c>
      <c r="C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 EXPENSE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amination description</t>
        </is>
      </c>
      <c r="B4" s="4" t="inlineStr">
        <is>
          <t>On
December 22, 2017, the U.S. enacted the Tax Cuts and Jobs Act (the “Act”), which among other provisions, reduced the U.S.
corporate tax rate from 35% to 21%, effective January 1, 2018.</t>
        </is>
      </c>
      <c r="C4" s="4" t="inlineStr">
        <is>
          <t xml:space="preserve"> </t>
        </is>
      </c>
    </row>
    <row r="5">
      <c r="A5" s="4" t="inlineStr">
        <is>
          <t>Corporate tax rate</t>
        </is>
      </c>
      <c r="B5" s="9" t="n">
        <v>0.21</v>
      </c>
      <c r="C5" s="9" t="n">
        <v>0.21</v>
      </c>
    </row>
    <row r="6">
      <c r="A6" s="4" t="inlineStr">
        <is>
          <t>Valuation allowances, deferred tax assets</t>
        </is>
      </c>
      <c r="B6" s="5" t="n">
        <v>7933</v>
      </c>
      <c r="C6" s="5" t="n">
        <v>7572</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Income tax examination description</t>
        </is>
      </c>
      <c r="B9" s="4" t="inlineStr">
        <is>
          <t>Net operating losses in the U.S.
are available through 2035.</t>
        </is>
      </c>
      <c r="C9" s="4" t="inlineStr">
        <is>
          <t xml:space="preserve"> </t>
        </is>
      </c>
    </row>
    <row r="10">
      <c r="A10" s="4" t="inlineStr">
        <is>
          <t>UNITED STATE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20895</v>
      </c>
      <c r="C12" s="4" t="inlineStr">
        <is>
          <t xml:space="preserve"> </t>
        </is>
      </c>
    </row>
    <row r="13">
      <c r="A13" s="4" t="inlineStr">
        <is>
          <t>Viewbix Israel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13332</v>
      </c>
      <c r="C15" s="4" t="inlineStr">
        <is>
          <t xml:space="preserve"> </t>
        </is>
      </c>
    </row>
    <row r="16">
      <c r="A16" s="4" t="inlineStr">
        <is>
          <t>Gix Media and Cortex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Corporate tax rate</t>
        </is>
      </c>
      <c r="B18" s="9" t="n">
        <v>0.12</v>
      </c>
      <c r="C18" s="4" t="inlineStr">
        <is>
          <t xml:space="preserve"> </t>
        </is>
      </c>
    </row>
    <row r="19">
      <c r="A19" s="4" t="inlineStr">
        <is>
          <t>Israel Tax Authority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Corporate tax rate</t>
        </is>
      </c>
      <c r="B21" s="9" t="n">
        <v>0.23</v>
      </c>
      <c r="C21" s="9" t="n">
        <v>0.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Dec. 31, 2023 USD ($)</t>
        </is>
      </c>
    </row>
    <row r="2">
      <c r="A2" s="4" t="inlineStr">
        <is>
          <t>Security deposit</t>
        </is>
      </c>
      <c r="B2" s="5" t="n">
        <v>114</v>
      </c>
    </row>
    <row r="3">
      <c r="A3" s="4" t="inlineStr">
        <is>
          <t>Cortex [Member]</t>
        </is>
      </c>
      <c r="B3" s="4" t="inlineStr">
        <is>
          <t xml:space="preserve"> </t>
        </is>
      </c>
    </row>
    <row r="4">
      <c r="A4" s="4" t="inlineStr">
        <is>
          <t>Security deposit</t>
        </is>
      </c>
      <c r="B4" s="5" t="n">
        <v>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 xml:space="preserve">NOTE
1: GENERAL A.
Organizational Background Viewbix
Inc. (formerly known as Virtual Crypto Technologies, Inc.) (the “Company”) was incorporated in the State of Delaware on August
16, 1985, under a predecessor name, The InFerGene Company (“InFerGene Company”). On August 25, 1995, a wholly owned subsidiary
of InFerGene Company merged with Zaxis International, Inc., an Ohio corporation, which following such merger, the surviving entity, InFerGene
Company, changed its name to Zaxis International, Inc (“Zaxis”). In 2015 the Company changed its name to Emerald Medical
Applications Corp., subsequent to which the Company, through its subsidiarity, was engaged in the development of technology for use in
detection of skin cancer. On January 29, 2018, the Company ceased its business operations in this field. On
January 17, 2018, the Company formed a new wholly 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VCT Israel ceased its business operation in 2019 and prior to consummation of the Recapitalization
Transaction. On January 27, 2020, VCT Israel was sold to a third party for NIS 50 13 On
February 7, 2019, the Company entered into a share exchange agreement (the “Share Exchange Agreement” or the “Recapitalization
Transaction”) with Gix Internet Ltd., a company organized under the laws of the State of Israel (“Gix” or “Parent
Company’’), pursuant to which, Gix assigned, transferred and delivered its 99.83 B.
Reorganization Transaction On
December 5, 2021, the Company entered into a certain Agreement and Plan of Merger with Gix Media Ltd. (“Gix Media”), an Israeli
company and the majority-owned ( 77.92 On
September 19, 2022, (the “Closing Date”) the Reorganization Transaction was consummated and as a result, all outstanding
ordinary shares of Gix Media, having no par value (the “Gix Media Shares”) were delivered to the Company in exchange for
the Company’s shares of common stock, par value $ 0.0001 As a result of the Reorganization
Transaction, the former holders of Gix Media Shares, who previously held approximately 68% of the Company’s Common Stock, hold
approximately 97% of the Company’s Common Stock, and Gix Media became a wholly owned subsidiary of the Company. VIEWBIX
INC. NOTES
TO CONSOLIDATED FINANCIAL STATEMENTS U.S.
dollars in thousands (except share data) NOTE
1: GENERAL (Cont.) B.
Reorganization Transaction (Cont.) As
the Company and Gix Media Ltd. were consolidated both by the Parent Company and Medigus Ltd. (the “Ultimate Parent”), before
and after the Reorganization Transaction, the Reorganization Transaction was accounted for as a transaction between entities under common
control. Accordingly, the financial information of the Company and Gix Media Ltd. is presented in these financial statements, for all
periods presented, reflecting the historical cost of the Company and Gix Media Ltd., as it is reflected in the consolidated financial
statements of the Parent Company, for all periods preceding March 1, 2022, the date the Ultimate Parent obtained a controlling interest
in the Parent Company and as it is reflected in the consolidated financial statements of the Ultimate Parent for all periods subsequent
to March 1, 2022 (see also note 7.B). Share
and per share data in these financial statements have been retrospectively adjusted, for periods preceding the Reorganization Transaction,
to reflect a number of shares that is equivalent to the number of shares of the Company post the Reorganization Transaction. C.
Business Overview The
Company and its subsidiaries (the “Group”), Gix Media and Cortex Media Group Ltd. (“Cortex”), operate in the
field of digital advertising. The Group has two main activities that are reported as separate operating segments: the search segment
and the digital content segment. The
search segment develops a variety of technological software solutions, which perform automation, optimization, and monetization of internet
campaigns, for the purposes of obtaining and routing internet user traffic to its customers. The search segment activity is conducted
by Gix Media. The
digital content segment is engaged in the creation and editing of content, in different languages, for different target audiences, for
the purposes of generating revenues from leading advertising platforms, including Google, Facebook, Yahoo and Apple, by utilizing such
content to obtain and route internet user traffic for its customers. The digital content segment activity is conducted by Cortex. As
of December 31, 2023, Gix Media holds 80 D.
Reverse Stock Split In
connection with the Closing of the Reorganization Transaction, the Company filed an Amended and Restated Certificate of Incorporation
(the “Amended COI”) with the Secretary of State of Delaware, effective as of August 31, 2022, pursuant to which, concurrently
with the effectiveness of the Amended COI, the Company, among other things, effected a reverse stock split of its Common Stock at a ratio
of 1-for-28 VIEWBIX
INC. NOTES
TO CONSOLIDATED FINANCIAL STATEMENTS U.S.
dollars in thousands (except share data) NOTE
1: GENERAL (Cont.) E.
Impact of the “Iron Swords” War on Israel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This may escalate in the future into a greater regional conflict. The War led to a reduction of business
activities in Israel, evacuation of residences located in the northern and southern borders of Israel, a significant call up of military
reserves and lower availability of work force. The
Group’s activities are not directly affected by the War, as its customers are predominantly from the US or Europe, markets that
were not influenced by the War. However, as a result of the War, the Group’s operations were affected due to the recruitment of
some of the Group’s senior employees to reserves, including the CEO of Gix Media. The absence of senior employees for an extended
period affected customer relationship and operational and functional continuity and delayed some of the Company’s plans for the
fourth quarter of 2023. These effects indirectly contributed to a decline in the Company’s revenues, profitability, and cash flow. The
Company has hired skilled employees to replace those who were recruited to military reserves. however, there is no assurance that future
developments of the War will not have any impact for reasons beyond the Company’s control such as expansion of the War to additional
regions and the recruitment of more senior employees. The Company has business continuity procedures in place, and will continue to follow
developments, assessing potential impact, if any, on the Company’s business, financials and operations. G.
Going Concern The
Company experienced a decrease in user traffic acquired from third party advertising platforms, and consequently in revenues, for
the six months period ended December 31, 2023. As a result of such decreases, for the year ended December 31, 2023, the Company
generated positive cash flows from operations of $ 934 3,237 1,774 1,968 9,070 VIEWBIX
INC. NOTES
TO CONSOLIDATED FINANCIAL STATEMENTS U.S.
dollars in thousands (except share data) NOTE
1: GENERAL (Cont.) G.
Going Concern (Cont.) Management’s plans include
reducing operating expenses, creating new revenues sources, negotiating with its bank regarding the Company’s loans terms in an
effort to provide additional liquidity and ensure continued compliance with its obligations, and raising funds in debt or equity capital
from various potential investors. However, there is significant uncertainty whether the Company will be successful in accomplishing its plans or it
will be able to obtain sufficient funds when needed. Such conditions raise substantial doubts about the Company’s ability
to continue as a going concern. Thes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32" customWidth="1" min="2" max="2"/>
  </cols>
  <sheetData>
    <row r="1">
      <c r="A1" s="1" t="inlineStr">
        <is>
          <t>SCHEDULE OF OUTSTANDING WARRANTS (Details)</t>
        </is>
      </c>
      <c r="B1" s="2" t="inlineStr">
        <is>
          <t>12 Months Ended</t>
        </is>
      </c>
    </row>
    <row r="2">
      <c r="B2" s="2" t="inlineStr">
        <is>
          <t>Dec. 31, 2023 $ / shares shares</t>
        </is>
      </c>
    </row>
    <row r="3">
      <c r="A3" s="4" t="inlineStr">
        <is>
          <t>Class J Warrants [Member]</t>
        </is>
      </c>
      <c r="B3" s="4" t="inlineStr">
        <is>
          <t xml:space="preserve"> </t>
        </is>
      </c>
    </row>
    <row r="4">
      <c r="A4" s="3" t="inlineStr">
        <is>
          <t>Accumulated Other Comprehensive Income (Loss) [Line Items]</t>
        </is>
      </c>
      <c r="B4" s="4" t="inlineStr">
        <is>
          <t xml:space="preserve"> </t>
        </is>
      </c>
    </row>
    <row r="5">
      <c r="A5" s="4" t="inlineStr">
        <is>
          <t>Warrants</t>
        </is>
      </c>
      <c r="B5" s="6" t="n">
        <v>130333</v>
      </c>
    </row>
    <row r="6">
      <c r="A6" s="4" t="inlineStr">
        <is>
          <t>Warrant Term</t>
        </is>
      </c>
      <c r="B6" s="4" t="inlineStr">
        <is>
          <t>July 2029</t>
        </is>
      </c>
    </row>
    <row r="7">
      <c r="A7" s="4" t="inlineStr">
        <is>
          <t>Exercise Price | $ / shares</t>
        </is>
      </c>
      <c r="B7" s="8" t="n">
        <v>13.44</v>
      </c>
    </row>
    <row r="8">
      <c r="A8" s="4" t="inlineStr">
        <is>
          <t>Exercisable</t>
        </is>
      </c>
      <c r="B8" s="6" t="n">
        <v>130333</v>
      </c>
    </row>
    <row r="9">
      <c r="A9" s="4" t="inlineStr">
        <is>
          <t>Class K warrants [Member]</t>
        </is>
      </c>
      <c r="B9" s="4" t="inlineStr">
        <is>
          <t xml:space="preserve"> </t>
        </is>
      </c>
    </row>
    <row r="10">
      <c r="A10" s="3" t="inlineStr">
        <is>
          <t>Accumulated Other Comprehensive Income (Loss) [Line Items]</t>
        </is>
      </c>
      <c r="B10" s="4" t="inlineStr">
        <is>
          <t xml:space="preserve"> </t>
        </is>
      </c>
    </row>
    <row r="11">
      <c r="A11" s="4" t="inlineStr">
        <is>
          <t>Warrants</t>
        </is>
      </c>
      <c r="B11" s="6" t="n">
        <v>130333</v>
      </c>
    </row>
    <row r="12">
      <c r="A12" s="4" t="inlineStr">
        <is>
          <t>Warrant Term</t>
        </is>
      </c>
      <c r="B12" s="4" t="inlineStr">
        <is>
          <t>July 2029</t>
        </is>
      </c>
    </row>
    <row r="13">
      <c r="A13" s="4" t="inlineStr">
        <is>
          <t>Exercise Price | $ / shares</t>
        </is>
      </c>
      <c r="B13" s="8" t="n">
        <v>22.4</v>
      </c>
    </row>
    <row r="14">
      <c r="A14" s="4" t="inlineStr">
        <is>
          <t>Exercisable</t>
        </is>
      </c>
      <c r="B14" s="6" t="n">
        <v>130333</v>
      </c>
    </row>
    <row r="15">
      <c r="A15" s="4" t="inlineStr">
        <is>
          <t>2023 Warrants [Member]</t>
        </is>
      </c>
      <c r="B15" s="4" t="inlineStr">
        <is>
          <t xml:space="preserve"> </t>
        </is>
      </c>
    </row>
    <row r="16">
      <c r="A16" s="3" t="inlineStr">
        <is>
          <t>Accumulated Other Comprehensive Income (Loss) [Line Items]</t>
        </is>
      </c>
      <c r="B16" s="4" t="inlineStr">
        <is>
          <t xml:space="preserve"> </t>
        </is>
      </c>
    </row>
    <row r="17">
      <c r="A17" s="4" t="inlineStr">
        <is>
          <t>Warrants</t>
        </is>
      </c>
      <c r="B17" s="6" t="n">
        <v>480000</v>
      </c>
    </row>
    <row r="18">
      <c r="A18" s="4" t="inlineStr">
        <is>
          <t>Warrant Term</t>
        </is>
      </c>
      <c r="B18" s="4" t="inlineStr">
        <is>
          <t>December 2025</t>
        </is>
      </c>
    </row>
    <row r="19">
      <c r="A19" s="4" t="inlineStr">
        <is>
          <t>Exercise Price | $ / shares</t>
        </is>
      </c>
      <c r="B19" s="8" t="n">
        <v>0.5</v>
      </c>
    </row>
    <row r="20">
      <c r="A20" s="4" t="inlineStr">
        <is>
          <t>Exercisable</t>
        </is>
      </c>
      <c r="B20" s="6" t="n">
        <v>48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OCK BASED COMPENSATION EXPENSES (Details) - USD ($) $ in Thousands</t>
        </is>
      </c>
      <c r="C1" s="2" t="inlineStr">
        <is>
          <t>12 Months Ended</t>
        </is>
      </c>
    </row>
    <row r="2">
      <c r="B2" s="2" t="inlineStr">
        <is>
          <t>May 18, 2023</t>
        </is>
      </c>
      <c r="C2" s="2" t="inlineStr">
        <is>
          <t>Dec. 31, 2023</t>
        </is>
      </c>
      <c r="D2" s="2" t="inlineStr">
        <is>
          <t>Dec. 31, 2022</t>
        </is>
      </c>
    </row>
    <row r="3">
      <c r="A3" s="4" t="inlineStr">
        <is>
          <t>Research and development</t>
        </is>
      </c>
      <c r="B3" s="4" t="inlineStr">
        <is>
          <t xml:space="preserve"> </t>
        </is>
      </c>
      <c r="C3" s="5" t="n">
        <v>135</v>
      </c>
      <c r="D3" s="5" t="n">
        <v>71</v>
      </c>
    </row>
    <row r="4">
      <c r="A4" s="4" t="inlineStr">
        <is>
          <t>Research and Development Expense [Member]</t>
        </is>
      </c>
      <c r="B4" s="4" t="inlineStr">
        <is>
          <t xml:space="preserve"> </t>
        </is>
      </c>
      <c r="C4" s="4" t="inlineStr">
        <is>
          <t xml:space="preserve"> </t>
        </is>
      </c>
      <c r="D4" s="4" t="inlineStr">
        <is>
          <t xml:space="preserve"> </t>
        </is>
      </c>
    </row>
    <row r="5">
      <c r="A5" s="4" t="inlineStr">
        <is>
          <t>Research and development</t>
        </is>
      </c>
      <c r="B5" s="4" t="inlineStr">
        <is>
          <t xml:space="preserve"> </t>
        </is>
      </c>
      <c r="C5" s="6" t="n">
        <v>48</v>
      </c>
      <c r="D5" s="6" t="n">
        <v>55</v>
      </c>
    </row>
    <row r="6">
      <c r="A6" s="4" t="inlineStr">
        <is>
          <t>Selling and Marketing Expense [Member]</t>
        </is>
      </c>
      <c r="B6" s="4" t="inlineStr">
        <is>
          <t xml:space="preserve"> </t>
        </is>
      </c>
      <c r="C6" s="4" t="inlineStr">
        <is>
          <t xml:space="preserve"> </t>
        </is>
      </c>
      <c r="D6" s="4" t="inlineStr">
        <is>
          <t xml:space="preserve"> </t>
        </is>
      </c>
    </row>
    <row r="7">
      <c r="A7" s="4" t="inlineStr">
        <is>
          <t>Research and development</t>
        </is>
      </c>
      <c r="B7" s="4" t="inlineStr">
        <is>
          <t xml:space="preserve"> </t>
        </is>
      </c>
      <c r="C7" s="6" t="n">
        <v>15</v>
      </c>
      <c r="D7" s="6" t="n">
        <v>18</v>
      </c>
    </row>
    <row r="8">
      <c r="A8" s="4" t="inlineStr">
        <is>
          <t>General and Administrative Expense [Member]</t>
        </is>
      </c>
      <c r="B8" s="4" t="inlineStr">
        <is>
          <t xml:space="preserve"> </t>
        </is>
      </c>
      <c r="C8" s="4" t="inlineStr">
        <is>
          <t xml:space="preserve"> </t>
        </is>
      </c>
      <c r="D8" s="4" t="inlineStr">
        <is>
          <t xml:space="preserve"> </t>
        </is>
      </c>
    </row>
    <row r="9">
      <c r="A9" s="4" t="inlineStr">
        <is>
          <t>Research and development</t>
        </is>
      </c>
      <c r="B9" s="5" t="n">
        <v>34</v>
      </c>
      <c r="C9" s="5" t="n">
        <v>72</v>
      </c>
      <c r="D9" s="5" t="n">
        <v>-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 width="14" customWidth="1" min="6" max="6"/>
    <col width="80" customWidth="1" min="7" max="7"/>
    <col width="15"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SHAREHOLDERS’ EQUITY (Details Narrative) - USD ($) $ in Thousands</t>
        </is>
      </c>
      <c r="H1" s="2" t="inlineStr">
        <is>
          <t>1 Months Ended</t>
        </is>
      </c>
      <c r="L1" s="2" t="inlineStr">
        <is>
          <t>12 Months Ended</t>
        </is>
      </c>
    </row>
    <row r="2">
      <c r="B2" s="2" t="inlineStr">
        <is>
          <t>Jul. 20, 2023</t>
        </is>
      </c>
      <c r="C2" s="2" t="inlineStr">
        <is>
          <t>Jun. 29, 2023</t>
        </is>
      </c>
      <c r="D2" s="2" t="inlineStr">
        <is>
          <t>May 18, 2023</t>
        </is>
      </c>
      <c r="E2" s="2" t="inlineStr">
        <is>
          <t>Dec. 25, 2022</t>
        </is>
      </c>
      <c r="F2" s="2" t="inlineStr">
        <is>
          <t>Sep. 14, 2022</t>
        </is>
      </c>
      <c r="G2" s="2" t="inlineStr">
        <is>
          <t>Aug. 31, 2022</t>
        </is>
      </c>
      <c r="H2" s="2" t="inlineStr">
        <is>
          <t>Jul. 31, 2023</t>
        </is>
      </c>
      <c r="I2" s="2" t="inlineStr">
        <is>
          <t>Mar. 31, 2023</t>
        </is>
      </c>
      <c r="J2" s="2" t="inlineStr">
        <is>
          <t>Feb. 28, 2023</t>
        </is>
      </c>
      <c r="K2" s="2" t="inlineStr">
        <is>
          <t>Jan. 31, 2023</t>
        </is>
      </c>
      <c r="L2" s="2" t="inlineStr">
        <is>
          <t>Dec. 31, 2023</t>
        </is>
      </c>
      <c r="M2" s="2" t="inlineStr">
        <is>
          <t>Dec. 31, 2022</t>
        </is>
      </c>
      <c r="N2" s="2" t="inlineStr">
        <is>
          <t>Mar. 02,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t>
        </is>
      </c>
      <c r="M4" s="4" t="inlineStr">
        <is>
          <t xml:space="preserve"> </t>
        </is>
      </c>
      <c r="N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5</v>
      </c>
      <c r="M5" s="5" t="n">
        <v>71</v>
      </c>
      <c r="N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4" t="inlineStr">
        <is>
          <t xml:space="preserve"> </t>
        </is>
      </c>
      <c r="G6" s="4" t="inlineStr">
        <is>
          <t>Company filed the Amended COI with the Secretary of State of Delaware to affect a 28 to 1 reverse stock split of
the Company’s outstanding shares of Common Stock.</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clared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17</v>
      </c>
      <c r="N7" s="4" t="inlineStr">
        <is>
          <t xml:space="preserve"> </t>
        </is>
      </c>
    </row>
    <row r="8">
      <c r="A8" s="4" t="inlineStr">
        <is>
          <t>Payment of dividend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98</v>
      </c>
      <c r="M8" s="6" t="n">
        <v>1689</v>
      </c>
      <c r="N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14</v>
      </c>
      <c r="N11" s="4" t="inlineStr">
        <is>
          <t xml:space="preserve"> </t>
        </is>
      </c>
    </row>
    <row r="12">
      <c r="A12" s="4" t="inlineStr">
        <is>
          <t>Gix Med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clared dividends</t>
        </is>
      </c>
      <c r="B14" s="4" t="inlineStr">
        <is>
          <t xml:space="preserve"> </t>
        </is>
      </c>
      <c r="C14" s="4" t="inlineStr">
        <is>
          <t xml:space="preserve"> </t>
        </is>
      </c>
      <c r="D14" s="4" t="inlineStr">
        <is>
          <t xml:space="preserve"> </t>
        </is>
      </c>
      <c r="E14" s="4" t="inlineStr">
        <is>
          <t xml:space="preserve"> </t>
        </is>
      </c>
      <c r="F14" s="5" t="n">
        <v>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0</v>
      </c>
      <c r="L15" s="4" t="inlineStr">
        <is>
          <t xml:space="preserve"> </t>
        </is>
      </c>
      <c r="M15" s="6" t="n">
        <v>787</v>
      </c>
      <c r="N15" s="4" t="inlineStr">
        <is>
          <t xml:space="preserve"> </t>
        </is>
      </c>
    </row>
    <row r="16">
      <c r="A16" s="4" t="inlineStr">
        <is>
          <t>Isaraeli Tax Autho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come taxes paid</t>
        </is>
      </c>
      <c r="B18" s="4" t="inlineStr">
        <is>
          <t xml:space="preserve"> </t>
        </is>
      </c>
      <c r="C18" s="4" t="inlineStr">
        <is>
          <t xml:space="preserve"> </t>
        </is>
      </c>
      <c r="D18" s="4" t="inlineStr">
        <is>
          <t xml:space="preserve"> </t>
        </is>
      </c>
      <c r="E18" s="4" t="inlineStr">
        <is>
          <t xml:space="preserve"> </t>
        </is>
      </c>
      <c r="F18" s="5" t="n">
        <v>8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rt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vidends non controling interest</t>
        </is>
      </c>
      <c r="B21" s="4" t="inlineStr">
        <is>
          <t xml:space="preserve"> </t>
        </is>
      </c>
      <c r="C21" s="5" t="n">
        <v>153</v>
      </c>
      <c r="D21" s="4" t="inlineStr">
        <is>
          <t xml:space="preserve"> </t>
        </is>
      </c>
      <c r="E21" s="5" t="n">
        <v>445</v>
      </c>
      <c r="F21" s="4" t="inlineStr">
        <is>
          <t xml:space="preserve"> </t>
        </is>
      </c>
      <c r="G21" s="4" t="inlineStr">
        <is>
          <t xml:space="preserve"> </t>
        </is>
      </c>
      <c r="H21" s="4" t="inlineStr">
        <is>
          <t xml:space="preserve"> </t>
        </is>
      </c>
      <c r="I21" s="5" t="n">
        <v>226</v>
      </c>
      <c r="J21" s="5" t="n">
        <v>219</v>
      </c>
      <c r="K21" s="4" t="inlineStr">
        <is>
          <t xml:space="preserve"> </t>
        </is>
      </c>
      <c r="L21" s="4" t="inlineStr">
        <is>
          <t xml:space="preserve"> </t>
        </is>
      </c>
      <c r="M21" s="4" t="inlineStr">
        <is>
          <t xml:space="preserve"> </t>
        </is>
      </c>
      <c r="N21" s="4" t="inlineStr">
        <is>
          <t xml:space="preserve"> </t>
        </is>
      </c>
    </row>
    <row r="22">
      <c r="A22" s="4" t="inlineStr">
        <is>
          <t>Payment of dividend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98</v>
      </c>
      <c r="M22" s="6" t="n">
        <v>1689</v>
      </c>
      <c r="N22" s="4" t="inlineStr">
        <is>
          <t xml:space="preserve"> </t>
        </is>
      </c>
    </row>
    <row r="23">
      <c r="A23" s="4" t="inlineStr">
        <is>
          <t>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comm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51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granted</t>
        </is>
      </c>
      <c r="B29" s="6" t="n">
        <v>510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ased arrangement, description</t>
        </is>
      </c>
      <c r="B30" s="4" t="inlineStr">
        <is>
          <t>(1) 51,020 of Common Stock underlying
the grant of RSUs (2) Vesting Commencement Date: July 1, 2023 (3) vesting schedule: 50% of the RSUs will vest immediately upon the Vesting
Commencement Date (the “First Tranche”) and the remaining 50% of the RSUs will vest 12 months after the Vesting Commencement
Date, provided, in each case, that the Grantee remains continuously as a Service Provider (as defined under the 2023 Plan) of Gix Media
or its affiliates throughout each such vesting date (the “Gra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3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500000</v>
      </c>
    </row>
    <row r="34">
      <c r="A34" s="4" t="inlineStr">
        <is>
          <t>Outstanding capital stock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05</v>
      </c>
    </row>
    <row r="35">
      <c r="A35" s="4" t="inlineStr">
        <is>
          <t>Common stock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500000</v>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rse stock spl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for-28</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granted</t>
        </is>
      </c>
      <c r="B41" s="6" t="n">
        <v>510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Member] | 2023 Stock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00000</v>
      </c>
    </row>
    <row r="45">
      <c r="A45" s="4" t="inlineStr">
        <is>
          <t>General and Administrative Exp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based compensation expense</t>
        </is>
      </c>
      <c r="B47" s="4" t="inlineStr">
        <is>
          <t xml:space="preserve"> </t>
        </is>
      </c>
      <c r="C47" s="4" t="inlineStr">
        <is>
          <t xml:space="preserve"> </t>
        </is>
      </c>
      <c r="D47" s="5" t="n">
        <v>3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72</v>
      </c>
      <c r="M47" s="5" t="n">
        <v>-2</v>
      </c>
      <c r="N47" s="4" t="inlineStr">
        <is>
          <t xml:space="preserve"> </t>
        </is>
      </c>
    </row>
    <row r="48">
      <c r="A48" s="4" t="inlineStr">
        <is>
          <t>Board of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restricted stock shares</t>
        </is>
      </c>
      <c r="B50" s="4" t="inlineStr">
        <is>
          <t xml:space="preserve"> </t>
        </is>
      </c>
      <c r="C50" s="4" t="inlineStr">
        <is>
          <t xml:space="preserve"> </t>
        </is>
      </c>
      <c r="D50" s="6" t="n">
        <v>11111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H1:K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REGARDING TO ACQUISITION RELATED COSTS (Details) - USD ($) $ in Thousands</t>
        </is>
      </c>
      <c r="B1" s="2" t="inlineStr">
        <is>
          <t>12 Months Ended</t>
        </is>
      </c>
    </row>
    <row r="2">
      <c r="B2" s="2" t="inlineStr">
        <is>
          <t>Dec. 31, 2023</t>
        </is>
      </c>
      <c r="C2" s="2" t="inlineStr">
        <is>
          <t>Dec. 31, 2022</t>
        </is>
      </c>
    </row>
    <row r="3">
      <c r="A3" s="4" t="inlineStr">
        <is>
          <t>Traffic- acquisition and related costs</t>
        </is>
      </c>
      <c r="B3" s="5" t="n">
        <v>70451</v>
      </c>
      <c r="C3" s="5" t="n">
        <v>83011</v>
      </c>
    </row>
    <row r="4">
      <c r="A4" s="4" t="inlineStr">
        <is>
          <t>Social Network Ads [Member]</t>
        </is>
      </c>
      <c r="B4" s="4" t="inlineStr">
        <is>
          <t xml:space="preserve"> </t>
        </is>
      </c>
      <c r="C4" s="4" t="inlineStr">
        <is>
          <t xml:space="preserve"> </t>
        </is>
      </c>
    </row>
    <row r="5">
      <c r="A5" s="4" t="inlineStr">
        <is>
          <t>Traffic- acquisition and related costs</t>
        </is>
      </c>
      <c r="B5" s="6" t="n">
        <v>28251</v>
      </c>
      <c r="C5" s="6" t="n">
        <v>43491</v>
      </c>
    </row>
    <row r="6">
      <c r="A6" s="4" t="inlineStr">
        <is>
          <t>Native Ads [Member]</t>
        </is>
      </c>
      <c r="B6" s="4" t="inlineStr">
        <is>
          <t xml:space="preserve"> </t>
        </is>
      </c>
      <c r="C6" s="4" t="inlineStr">
        <is>
          <t xml:space="preserve"> </t>
        </is>
      </c>
    </row>
    <row r="7">
      <c r="A7" s="4" t="inlineStr">
        <is>
          <t>Traffic- acquisition and related costs</t>
        </is>
      </c>
      <c r="B7" s="6" t="n">
        <v>24633</v>
      </c>
      <c r="C7" s="6" t="n">
        <v>20372</v>
      </c>
    </row>
    <row r="8">
      <c r="A8" s="4" t="inlineStr">
        <is>
          <t>Search Ads [Member]</t>
        </is>
      </c>
      <c r="B8" s="4" t="inlineStr">
        <is>
          <t xml:space="preserve"> </t>
        </is>
      </c>
      <c r="C8" s="4" t="inlineStr">
        <is>
          <t xml:space="preserve"> </t>
        </is>
      </c>
    </row>
    <row r="9">
      <c r="A9" s="4" t="inlineStr">
        <is>
          <t>Traffic- acquisition and related costs</t>
        </is>
      </c>
      <c r="B9" s="6" t="n">
        <v>16444</v>
      </c>
      <c r="C9" s="6" t="n">
        <v>18319</v>
      </c>
    </row>
    <row r="10">
      <c r="A10" s="4" t="inlineStr">
        <is>
          <t>Other [Member]</t>
        </is>
      </c>
      <c r="B10" s="4" t="inlineStr">
        <is>
          <t xml:space="preserve"> </t>
        </is>
      </c>
      <c r="C10" s="4" t="inlineStr">
        <is>
          <t xml:space="preserve"> </t>
        </is>
      </c>
    </row>
    <row r="11">
      <c r="A11" s="4" t="inlineStr">
        <is>
          <t>Traffic- acquisition and related costs</t>
        </is>
      </c>
      <c r="B11" s="5" t="n">
        <v>1123</v>
      </c>
      <c r="C11" s="5" t="n">
        <v>8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REGARDING TO PROFIT AND LOSS (Details) - USD ($) $ in Thousands</t>
        </is>
      </c>
      <c r="B1" s="2" t="inlineStr">
        <is>
          <t>12 Months Ended</t>
        </is>
      </c>
    </row>
    <row r="2">
      <c r="B2" s="2" t="inlineStr">
        <is>
          <t>Dec. 31, 2023</t>
        </is>
      </c>
      <c r="C2" s="2" t="inlineStr">
        <is>
          <t>Dec. 31, 2022</t>
        </is>
      </c>
    </row>
    <row r="3">
      <c r="A3" s="4" t="inlineStr">
        <is>
          <t>Research and development expenses</t>
        </is>
      </c>
      <c r="B3" s="5" t="n">
        <v>2893</v>
      </c>
      <c r="C3" s="5" t="n">
        <v>3255</v>
      </c>
    </row>
    <row r="4">
      <c r="A4" s="4" t="inlineStr">
        <is>
          <t>Selling and marketing expenses</t>
        </is>
      </c>
      <c r="B4" s="6" t="n">
        <v>2805</v>
      </c>
      <c r="C4" s="6" t="n">
        <v>2479</v>
      </c>
    </row>
    <row r="5">
      <c r="A5" s="4" t="inlineStr">
        <is>
          <t>General and administrative expenses</t>
        </is>
      </c>
      <c r="B5" s="6" t="n">
        <v>2877</v>
      </c>
      <c r="C5" s="6" t="n">
        <v>2157</v>
      </c>
    </row>
    <row r="6">
      <c r="A6" s="4" t="inlineStr">
        <is>
          <t>Financial income</t>
        </is>
      </c>
      <c r="B6" s="6" t="n">
        <v>103</v>
      </c>
      <c r="C6" s="6" t="n">
        <v>330</v>
      </c>
    </row>
    <row r="7">
      <c r="A7" s="4" t="inlineStr">
        <is>
          <t>Financial expenses</t>
        </is>
      </c>
      <c r="B7" s="6" t="n">
        <v>1384</v>
      </c>
      <c r="C7" s="6" t="n">
        <v>1786</v>
      </c>
    </row>
    <row r="8">
      <c r="A8" s="4" t="inlineStr">
        <is>
          <t>Exchange Rate Differences [Member]</t>
        </is>
      </c>
      <c r="B8" s="4" t="inlineStr">
        <is>
          <t xml:space="preserve"> </t>
        </is>
      </c>
      <c r="C8" s="4" t="inlineStr">
        <is>
          <t xml:space="preserve"> </t>
        </is>
      </c>
    </row>
    <row r="9">
      <c r="A9" s="4" t="inlineStr">
        <is>
          <t>Financial income</t>
        </is>
      </c>
      <c r="B9" s="4" t="inlineStr">
        <is>
          <t xml:space="preserve"> </t>
        </is>
      </c>
      <c r="C9" s="6" t="n">
        <v>187</v>
      </c>
    </row>
    <row r="10">
      <c r="A10" s="4" t="inlineStr">
        <is>
          <t>Financial expenses</t>
        </is>
      </c>
      <c r="B10" s="6" t="n">
        <v>347</v>
      </c>
      <c r="C10" s="6" t="n">
        <v>858</v>
      </c>
    </row>
    <row r="11">
      <c r="A11" s="4" t="inlineStr">
        <is>
          <t>Interest Income from Loan to Related Party [Member]</t>
        </is>
      </c>
      <c r="B11" s="4" t="inlineStr">
        <is>
          <t xml:space="preserve"> </t>
        </is>
      </c>
      <c r="C11" s="4" t="inlineStr">
        <is>
          <t xml:space="preserve"> </t>
        </is>
      </c>
    </row>
    <row r="12">
      <c r="A12" s="4" t="inlineStr">
        <is>
          <t>Financial income</t>
        </is>
      </c>
      <c r="B12" s="6" t="n">
        <v>87</v>
      </c>
      <c r="C12" s="6" t="n">
        <v>143</v>
      </c>
    </row>
    <row r="13">
      <c r="A13" s="4" t="inlineStr">
        <is>
          <t>Other [Member]</t>
        </is>
      </c>
      <c r="B13" s="4" t="inlineStr">
        <is>
          <t xml:space="preserve"> </t>
        </is>
      </c>
      <c r="C13" s="4" t="inlineStr">
        <is>
          <t xml:space="preserve"> </t>
        </is>
      </c>
    </row>
    <row r="14">
      <c r="A14" s="4" t="inlineStr">
        <is>
          <t>Financial income</t>
        </is>
      </c>
      <c r="B14" s="6" t="n">
        <v>16</v>
      </c>
      <c r="C14" s="4" t="inlineStr">
        <is>
          <t xml:space="preserve"> </t>
        </is>
      </c>
    </row>
    <row r="15">
      <c r="A15" s="4" t="inlineStr">
        <is>
          <t>Financial expenses</t>
        </is>
      </c>
      <c r="B15" s="6" t="n">
        <v>48</v>
      </c>
      <c r="C15" s="6" t="n">
        <v>178</v>
      </c>
    </row>
    <row r="16">
      <c r="A16" s="4" t="inlineStr">
        <is>
          <t>Bank Interest and Fees [Member]</t>
        </is>
      </c>
      <c r="B16" s="4" t="inlineStr">
        <is>
          <t xml:space="preserve"> </t>
        </is>
      </c>
      <c r="C16" s="4" t="inlineStr">
        <is>
          <t xml:space="preserve"> </t>
        </is>
      </c>
    </row>
    <row r="17">
      <c r="A17" s="4" t="inlineStr">
        <is>
          <t>Financial expenses</t>
        </is>
      </c>
      <c r="B17" s="6" t="n">
        <v>73</v>
      </c>
      <c r="C17" s="6" t="n">
        <v>133</v>
      </c>
    </row>
    <row r="18">
      <c r="A18" s="4" t="inlineStr">
        <is>
          <t>Interest Expense from Bank Loans [Member]</t>
        </is>
      </c>
      <c r="B18" s="4" t="inlineStr">
        <is>
          <t xml:space="preserve"> </t>
        </is>
      </c>
      <c r="C18" s="4" t="inlineStr">
        <is>
          <t xml:space="preserve"> </t>
        </is>
      </c>
    </row>
    <row r="19">
      <c r="A19" s="4" t="inlineStr">
        <is>
          <t>Financial expenses</t>
        </is>
      </c>
      <c r="B19" s="6" t="n">
        <v>916</v>
      </c>
      <c r="C19" s="6" t="n">
        <v>565</v>
      </c>
    </row>
    <row r="20">
      <c r="A20" s="4" t="inlineStr">
        <is>
          <t>Interest Expense on Loans from Parent Company [Member]</t>
        </is>
      </c>
      <c r="B20" s="4" t="inlineStr">
        <is>
          <t xml:space="preserve"> </t>
        </is>
      </c>
      <c r="C20" s="4" t="inlineStr">
        <is>
          <t xml:space="preserve"> </t>
        </is>
      </c>
    </row>
    <row r="21">
      <c r="A21" s="4" t="inlineStr">
        <is>
          <t>Financial expenses</t>
        </is>
      </c>
      <c r="B21" s="4" t="inlineStr">
        <is>
          <t xml:space="preserve"> </t>
        </is>
      </c>
      <c r="C21" s="6" t="n">
        <v>52</v>
      </c>
    </row>
    <row r="22">
      <c r="A22" s="4" t="inlineStr">
        <is>
          <t>Research and Development Expense [Member]</t>
        </is>
      </c>
      <c r="B22" s="4" t="inlineStr">
        <is>
          <t xml:space="preserve"> </t>
        </is>
      </c>
      <c r="C22" s="4" t="inlineStr">
        <is>
          <t xml:space="preserve"> </t>
        </is>
      </c>
    </row>
    <row r="23">
      <c r="A23" s="4" t="inlineStr">
        <is>
          <t>Salaries and related expenses</t>
        </is>
      </c>
      <c r="B23" s="6" t="n">
        <v>1862</v>
      </c>
      <c r="C23" s="6" t="n">
        <v>2162</v>
      </c>
    </row>
    <row r="24">
      <c r="A24" s="4" t="inlineStr">
        <is>
          <t>Professional services</t>
        </is>
      </c>
      <c r="B24" s="6" t="n">
        <v>768</v>
      </c>
      <c r="C24" s="6" t="n">
        <v>737</v>
      </c>
    </row>
    <row r="25">
      <c r="A25" s="4" t="inlineStr">
        <is>
          <t>Share-based compensation</t>
        </is>
      </c>
      <c r="B25" s="6" t="n">
        <v>48</v>
      </c>
      <c r="C25" s="6" t="n">
        <v>55</v>
      </c>
    </row>
    <row r="26">
      <c r="A26" s="4" t="inlineStr">
        <is>
          <t>Other</t>
        </is>
      </c>
      <c r="B26" s="6" t="n">
        <v>215</v>
      </c>
      <c r="C26" s="6" t="n">
        <v>301</v>
      </c>
    </row>
    <row r="27">
      <c r="A27" s="4" t="inlineStr">
        <is>
          <t>Selling and Marketing Expense [Member]</t>
        </is>
      </c>
      <c r="B27" s="4" t="inlineStr">
        <is>
          <t xml:space="preserve"> </t>
        </is>
      </c>
      <c r="C27" s="4" t="inlineStr">
        <is>
          <t xml:space="preserve"> </t>
        </is>
      </c>
    </row>
    <row r="28">
      <c r="A28" s="4" t="inlineStr">
        <is>
          <t>Salaries and related expenses</t>
        </is>
      </c>
      <c r="B28" s="6" t="n">
        <v>2060</v>
      </c>
      <c r="C28" s="6" t="n">
        <v>1864</v>
      </c>
    </row>
    <row r="29">
      <c r="A29" s="4" t="inlineStr">
        <is>
          <t>Share-based compensation</t>
        </is>
      </c>
      <c r="B29" s="6" t="n">
        <v>15</v>
      </c>
      <c r="C29" s="6" t="n">
        <v>18</v>
      </c>
    </row>
    <row r="30">
      <c r="A30" s="4" t="inlineStr">
        <is>
          <t>Advertising and marketing expenses</t>
        </is>
      </c>
      <c r="B30" s="6" t="n">
        <v>411</v>
      </c>
      <c r="C30" s="6" t="n">
        <v>259</v>
      </c>
    </row>
    <row r="31">
      <c r="A31" s="4" t="inlineStr">
        <is>
          <t>Other</t>
        </is>
      </c>
      <c r="B31" s="6" t="n">
        <v>319</v>
      </c>
      <c r="C31" s="6" t="n">
        <v>338</v>
      </c>
    </row>
    <row r="32">
      <c r="A32" s="4" t="inlineStr">
        <is>
          <t>General and Administrative Expense [Member]</t>
        </is>
      </c>
      <c r="B32" s="4" t="inlineStr">
        <is>
          <t xml:space="preserve"> </t>
        </is>
      </c>
      <c r="C32" s="4" t="inlineStr">
        <is>
          <t xml:space="preserve"> </t>
        </is>
      </c>
    </row>
    <row r="33">
      <c r="A33" s="4" t="inlineStr">
        <is>
          <t>Salaries and related expenses</t>
        </is>
      </c>
      <c r="B33" s="6" t="n">
        <v>1211</v>
      </c>
      <c r="C33" s="6" t="n">
        <v>1099</v>
      </c>
    </row>
    <row r="34">
      <c r="A34" s="4" t="inlineStr">
        <is>
          <t>Professional services</t>
        </is>
      </c>
      <c r="B34" s="6" t="n">
        <v>1303</v>
      </c>
      <c r="C34" s="6" t="n">
        <v>904</v>
      </c>
    </row>
    <row r="35">
      <c r="A35" s="4" t="inlineStr">
        <is>
          <t>Share-based compensation</t>
        </is>
      </c>
      <c r="B35" s="6" t="n">
        <v>72</v>
      </c>
      <c r="C35" s="6" t="n">
        <v>-2</v>
      </c>
    </row>
    <row r="36">
      <c r="A36" s="4" t="inlineStr">
        <is>
          <t>Other</t>
        </is>
      </c>
      <c r="B36" s="5" t="n">
        <v>291</v>
      </c>
      <c r="C36" s="5" t="n">
        <v>1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FROM TO PARENT COMPANY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Loan to Parent Company</t>
        </is>
      </c>
      <c r="B3" s="5" t="n">
        <v>3752</v>
      </c>
      <c r="C3" s="5" t="n">
        <v>35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 TO PARENT COMPANY (Details Narrative) - USD ($) $ in Thousands</t>
        </is>
      </c>
      <c r="B1" s="2" t="inlineStr">
        <is>
          <t>12 Months Ended</t>
        </is>
      </c>
    </row>
    <row r="2">
      <c r="B2" s="2" t="inlineStr">
        <is>
          <t>Dec. 31, 2023</t>
        </is>
      </c>
      <c r="C2" s="2" t="inlineStr">
        <is>
          <t>Dec. 31, 2022</t>
        </is>
      </c>
    </row>
    <row r="3">
      <c r="A3" s="4" t="inlineStr">
        <is>
          <t>Interest income</t>
        </is>
      </c>
      <c r="B3" s="5" t="n">
        <v>87</v>
      </c>
      <c r="C3" s="5" t="n">
        <v>143</v>
      </c>
    </row>
    <row r="4">
      <c r="A4" s="4" t="inlineStr">
        <is>
          <t>Parent Company [Member] | Gix Media [Member]</t>
        </is>
      </c>
      <c r="B4" s="4" t="inlineStr">
        <is>
          <t xml:space="preserve"> </t>
        </is>
      </c>
      <c r="C4" s="4" t="inlineStr">
        <is>
          <t xml:space="preserve"> </t>
        </is>
      </c>
    </row>
    <row r="5">
      <c r="A5" s="4" t="inlineStr">
        <is>
          <t>Repayment of debt</t>
        </is>
      </c>
      <c r="B5" s="5" t="n">
        <v>2558</v>
      </c>
      <c r="C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REVENUES (Details) - Revenue Benchmark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8</v>
      </c>
      <c r="C5" s="9" t="n">
        <v>0.21</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4</v>
      </c>
      <c r="C8" s="9" t="n">
        <v>0.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MENTS REVENUES AND OPERATING RESULTS (Details)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Revenues from external customers</t>
        </is>
      </c>
      <c r="C4" s="5" t="n">
        <v>79613</v>
      </c>
      <c r="D4" s="5" t="n">
        <v>96603</v>
      </c>
    </row>
    <row r="5">
      <c r="A5" s="4" t="inlineStr">
        <is>
          <t>Inter segment revenues</t>
        </is>
      </c>
      <c r="C5" s="4" t="inlineStr">
        <is>
          <t xml:space="preserve"> </t>
        </is>
      </c>
      <c r="D5" s="4" t="inlineStr">
        <is>
          <t xml:space="preserve"> </t>
        </is>
      </c>
    </row>
    <row r="6">
      <c r="A6" s="4" t="inlineStr">
        <is>
          <t>Depreciation and amortization</t>
        </is>
      </c>
      <c r="C6" s="6" t="n">
        <v>2952</v>
      </c>
      <c r="D6" s="6" t="n">
        <v>2809</v>
      </c>
    </row>
    <row r="7">
      <c r="A7" s="4" t="inlineStr">
        <is>
          <t>Goodwill impairment</t>
        </is>
      </c>
      <c r="C7" s="6" t="n">
        <v>5107</v>
      </c>
      <c r="D7" s="4" t="inlineStr">
        <is>
          <t xml:space="preserve"> </t>
        </is>
      </c>
    </row>
    <row r="8">
      <c r="A8" s="4" t="inlineStr">
        <is>
          <t>Segment operating income (loss)</t>
        </is>
      </c>
      <c r="C8" s="6" t="n">
        <v>-7472</v>
      </c>
      <c r="D8" s="6" t="n">
        <v>2726</v>
      </c>
    </row>
    <row r="9">
      <c r="A9" s="4" t="inlineStr">
        <is>
          <t>Financial (expenses) income, net</t>
        </is>
      </c>
      <c r="C9" s="6" t="n">
        <v>-1281</v>
      </c>
      <c r="D9" s="6" t="n">
        <v>-1456</v>
      </c>
    </row>
    <row r="10">
      <c r="A10" s="4" t="inlineStr">
        <is>
          <t>Segment Income (loss), before income taxes</t>
        </is>
      </c>
      <c r="C10" s="6" t="n">
        <v>-8753</v>
      </c>
      <c r="D10" s="6" t="n">
        <v>1270</v>
      </c>
    </row>
    <row r="11">
      <c r="A11" s="4" t="inlineStr">
        <is>
          <t>Search Segment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 from external customers</t>
        </is>
      </c>
      <c r="C13" s="6" t="n">
        <v>20469</v>
      </c>
      <c r="D13" s="6" t="n">
        <v>22746</v>
      </c>
    </row>
    <row r="14">
      <c r="A14" s="4" t="inlineStr">
        <is>
          <t>Inter segment revenues</t>
        </is>
      </c>
      <c r="C14" s="4" t="inlineStr">
        <is>
          <t xml:space="preserve"> </t>
        </is>
      </c>
      <c r="D14" s="4" t="inlineStr">
        <is>
          <t xml:space="preserve"> </t>
        </is>
      </c>
    </row>
    <row r="15">
      <c r="A15" s="4" t="inlineStr">
        <is>
          <t>Depreciation and amortization</t>
        </is>
      </c>
      <c r="C15" s="4" t="inlineStr">
        <is>
          <t xml:space="preserve"> </t>
        </is>
      </c>
      <c r="D15" s="4" t="inlineStr">
        <is>
          <t xml:space="preserve"> </t>
        </is>
      </c>
    </row>
    <row r="16">
      <c r="A16" s="4" t="inlineStr">
        <is>
          <t>Goodwill impairment</t>
        </is>
      </c>
      <c r="C16" s="4" t="inlineStr">
        <is>
          <t xml:space="preserve"> </t>
        </is>
      </c>
      <c r="D16" s="4" t="inlineStr">
        <is>
          <t xml:space="preserve"> </t>
        </is>
      </c>
    </row>
    <row r="17">
      <c r="A17" s="4" t="inlineStr">
        <is>
          <t>Segment operating income (loss)</t>
        </is>
      </c>
      <c r="C17" s="6" t="n">
        <v>1410</v>
      </c>
      <c r="D17" s="6" t="n">
        <v>313</v>
      </c>
    </row>
    <row r="18">
      <c r="A18" s="4" t="inlineStr">
        <is>
          <t>Financial (expenses) income, net</t>
        </is>
      </c>
      <c r="C18" s="6" t="n">
        <v>-80</v>
      </c>
      <c r="D18" s="6" t="n">
        <v>5</v>
      </c>
    </row>
    <row r="19">
      <c r="A19" s="4" t="inlineStr">
        <is>
          <t>Segment Income (loss), before income taxes</t>
        </is>
      </c>
      <c r="C19" s="6" t="n">
        <v>1330</v>
      </c>
      <c r="D19" s="6" t="n">
        <v>318</v>
      </c>
    </row>
    <row r="20">
      <c r="A20" s="4" t="inlineStr">
        <is>
          <t>Digital Content Segment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s from external customers</t>
        </is>
      </c>
      <c r="C22" s="6" t="n">
        <v>59144</v>
      </c>
      <c r="D22" s="6" t="n">
        <v>73857</v>
      </c>
    </row>
    <row r="23">
      <c r="A23" s="4" t="inlineStr">
        <is>
          <t>Inter segment revenues</t>
        </is>
      </c>
      <c r="C23" s="4" t="inlineStr">
        <is>
          <t xml:space="preserve"> </t>
        </is>
      </c>
      <c r="D23" s="6" t="n">
        <v>124</v>
      </c>
    </row>
    <row r="24">
      <c r="A24" s="4" t="inlineStr">
        <is>
          <t>Depreciation and amortization</t>
        </is>
      </c>
      <c r="C24" s="4" t="inlineStr">
        <is>
          <t xml:space="preserve"> </t>
        </is>
      </c>
      <c r="D24" s="4" t="inlineStr">
        <is>
          <t xml:space="preserve"> </t>
        </is>
      </c>
    </row>
    <row r="25">
      <c r="A25" s="4" t="inlineStr">
        <is>
          <t>Goodwill impairment</t>
        </is>
      </c>
      <c r="C25" s="4" t="inlineStr">
        <is>
          <t xml:space="preserve"> </t>
        </is>
      </c>
      <c r="D25" s="4" t="inlineStr">
        <is>
          <t xml:space="preserve"> </t>
        </is>
      </c>
    </row>
    <row r="26">
      <c r="A26" s="4" t="inlineStr">
        <is>
          <t>Segment operating income (loss)</t>
        </is>
      </c>
      <c r="C26" s="6" t="n">
        <v>760</v>
      </c>
      <c r="D26" s="6" t="n">
        <v>6144</v>
      </c>
    </row>
    <row r="27">
      <c r="A27" s="4" t="inlineStr">
        <is>
          <t>Financial (expenses) income, net</t>
        </is>
      </c>
      <c r="C27" s="6" t="n">
        <v>-505</v>
      </c>
      <c r="D27" s="6" t="n">
        <v>-21</v>
      </c>
    </row>
    <row r="28">
      <c r="A28" s="4" t="inlineStr">
        <is>
          <t>Segment Income (loss), before income taxes</t>
        </is>
      </c>
      <c r="C28" s="6" t="n">
        <v>255</v>
      </c>
      <c r="D28" s="6" t="n">
        <v>6123</v>
      </c>
    </row>
    <row r="29">
      <c r="A29" s="4" t="inlineStr">
        <is>
          <t>Adjustments [Member]</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s from external customers</t>
        </is>
      </c>
      <c r="C31" s="4" t="inlineStr">
        <is>
          <t xml:space="preserve"> </t>
        </is>
      </c>
      <c r="D31" s="4" t="inlineStr">
        <is>
          <t xml:space="preserve"> </t>
        </is>
      </c>
    </row>
    <row r="32">
      <c r="A32" s="4" t="inlineStr">
        <is>
          <t>Inter segment revenues</t>
        </is>
      </c>
      <c r="C32" s="4" t="inlineStr">
        <is>
          <t xml:space="preserve"> </t>
        </is>
      </c>
      <c r="D32" s="6" t="n">
        <v>-124</v>
      </c>
    </row>
    <row r="33">
      <c r="A33" s="4" t="inlineStr">
        <is>
          <t>Depreciation and amortization</t>
        </is>
      </c>
      <c r="C33" s="6" t="n">
        <v>2952</v>
      </c>
      <c r="D33" s="6" t="n">
        <v>2809</v>
      </c>
    </row>
    <row r="34">
      <c r="A34" s="4" t="inlineStr">
        <is>
          <t>Goodwill impairment</t>
        </is>
      </c>
      <c r="C34" s="6" t="n">
        <v>5107</v>
      </c>
      <c r="D34" s="4" t="inlineStr">
        <is>
          <t xml:space="preserve"> </t>
        </is>
      </c>
    </row>
    <row r="35">
      <c r="A35" s="4" t="inlineStr">
        <is>
          <t>Segment operating income (loss)</t>
        </is>
      </c>
      <c r="C35" s="6" t="n">
        <v>-9642</v>
      </c>
      <c r="D35" s="6" t="n">
        <v>-3731</v>
      </c>
    </row>
    <row r="36">
      <c r="A36" s="4" t="inlineStr">
        <is>
          <t>Financial (expenses) income, net</t>
        </is>
      </c>
      <c r="B36" s="4" t="inlineStr">
        <is>
          <t>[1]</t>
        </is>
      </c>
      <c r="C36" s="6" t="n">
        <v>-696</v>
      </c>
      <c r="D36" s="6" t="n">
        <v>-1440</v>
      </c>
    </row>
    <row r="37">
      <c r="A37" s="4" t="inlineStr">
        <is>
          <t>Segment Income (loss), before income taxes</t>
        </is>
      </c>
      <c r="C37" s="5" t="n">
        <v>-10338</v>
      </c>
      <c r="D37" s="5" t="n">
        <v>-5171</v>
      </c>
    </row>
    <row r="38"/>
    <row r="39">
      <c r="A39" s="4" t="inlineStr">
        <is>
          <t>[1]Mainly
    consist of financial expenses from the Financing Agreement of bank loans taken for business combinations (see note 10).</t>
        </is>
      </c>
    </row>
  </sheetData>
  <mergeCells count="4">
    <mergeCell ref="A1:B2"/>
    <mergeCell ref="C1:D1"/>
    <mergeCell ref="A38:C38"/>
    <mergeCell ref="A39:C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NCILIATION BETWEEN SEGMENTS OPERATING RESULTS (Details)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Depreciation and amortization expenses not attributable to segments</t>
        </is>
      </c>
      <c r="C4" s="5" t="n">
        <v>-2952</v>
      </c>
      <c r="D4" s="5" t="n">
        <v>-2809</v>
      </c>
    </row>
    <row r="5">
      <c r="A5" s="4" t="inlineStr">
        <is>
          <t>General and administrative not attributable to the segments</t>
        </is>
      </c>
      <c r="C5" s="6" t="n">
        <v>-2877</v>
      </c>
      <c r="D5" s="6" t="n">
        <v>-2157</v>
      </c>
    </row>
    <row r="6">
      <c r="A6" s="4" t="inlineStr">
        <is>
          <t>Goodwill impairment</t>
        </is>
      </c>
      <c r="C6" s="6" t="n">
        <v>-5107</v>
      </c>
      <c r="D6" s="4" t="inlineStr">
        <is>
          <t xml:space="preserve"> </t>
        </is>
      </c>
    </row>
    <row r="7">
      <c r="A7" s="4" t="inlineStr">
        <is>
          <t>Income (loss) before income taxes as reported in the consolidated statements of operations</t>
        </is>
      </c>
      <c r="C7" s="6" t="n">
        <v>-8753</v>
      </c>
      <c r="D7" s="6" t="n">
        <v>1270</v>
      </c>
    </row>
    <row r="8">
      <c r="A8" s="4" t="inlineStr">
        <is>
          <t>Operating Segment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Depreciation and amortization expenses not attributable to segments</t>
        </is>
      </c>
      <c r="B10" s="4" t="inlineStr">
        <is>
          <t>[1]</t>
        </is>
      </c>
      <c r="C10" s="6" t="n">
        <v>-2952</v>
      </c>
      <c r="D10" s="6" t="n">
        <v>-2809</v>
      </c>
    </row>
    <row r="11">
      <c r="A11" s="4" t="inlineStr">
        <is>
          <t>General and administrative not attributable to the segments</t>
        </is>
      </c>
      <c r="B11" s="4" t="inlineStr">
        <is>
          <t>[2]</t>
        </is>
      </c>
      <c r="C11" s="6" t="n">
        <v>-1583</v>
      </c>
      <c r="D11" s="6" t="n">
        <v>-922</v>
      </c>
    </row>
    <row r="12">
      <c r="A12" s="4" t="inlineStr">
        <is>
          <t>Goodwill impairment</t>
        </is>
      </c>
      <c r="C12" s="6" t="n">
        <v>-5107</v>
      </c>
      <c r="D12" s="4" t="inlineStr">
        <is>
          <t xml:space="preserve"> </t>
        </is>
      </c>
    </row>
    <row r="13">
      <c r="A13" s="4" t="inlineStr">
        <is>
          <t>Income (loss) before income taxes as reported in the consolidated statements of operations</t>
        </is>
      </c>
      <c r="C13" s="5" t="n">
        <v>-9642</v>
      </c>
      <c r="D13" s="5" t="n">
        <v>-3731</v>
      </c>
    </row>
    <row r="14"/>
    <row r="15">
      <c r="A15" s="4" t="inlineStr">
        <is>
          <t>[1]Mainly
    consist of technology and customer relations amortization costs from business combinations (see note 7).[2]Mainly
    consist of salary and related expenses and professional consulting expenses</t>
        </is>
      </c>
    </row>
  </sheetData>
  <mergeCells count="4">
    <mergeCell ref="A1:B2"/>
    <mergeCell ref="C1:D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
Basis of Presentation and Principles of Consolidation The
accompanying consolidated financial statements include the accounts of the Company and its wholly owned subsidiaries and were prepared
in accordance with accounting principles generally accepted in the United States of America (“U.S. GAAP”). All intercompany
accounts and transactions have been eliminated in consolidation. B.
Use of Estimates The
preparation of financial statements in conformity with U.S. GAAP requires management to make estimates, judgments and assumptions that
affect the amounts reported of assets and liabilities and disclosure at the date of the consolidated financial statements and the reported
amounts of income and expense during the reporting period. The Company evaluates on an ongoing basis its assumptions, including those
related to contingencies, income taxes, deferred taxes, share-based compensation and leases. Actual results could differ from those estimates. C.
Functional Currency and Foreign Currency Transactions Most
of the revenues of the Company are received in U.S. dollars. In addition, a substantial portion of the costs of the Company are incurred
in U.S. dollars. Therefore, the Company’s management believes that the U.S. dollar is the currency of the primary economic environment
in which the Company and each of its subsidiaries operates. Thus, the functional and reporting currency of the Company is the U.S. dollar. Accordingly,
monetary balances denominated in currencies other than the U.S. dollar are re-measured into U.S. dollars in accordance with Statement
of the Accounting Standard Codification (“ASC”) No. 830 “Foreign Currency Matters” (“ASC No. 830”). VIEWBIX
INC. NOTES
TO CONSOLIDATED FINANCIAL STATEMENTS U.S.
dollars in thousands (except share data) NOTE
2: SIGNIFICANT ACCOUNTING POLICIES (Cont.) C.
Functional Currency and Foreign Currency Transactions (Cont.)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the financial income net, as appropriate. D.
Cash and cash equivalents The
Company considers all short-term investments, which are highly liquid investments with original maturities of three months or less at
the date of purchase, to be cash equivalents. E.
Restricted Deposits Restricted
deposits held in interest bearing saving accounts which are used as a security for the Group’s credit card and lease obligations. F.
Accounts receivable and allowance for credit losses Accounts
receivables are recorded at the invoiced amount, net of an allowance for credit losses. The Group evaluates its outstanding accounts
receivables and establishes an allowance for credit losses based on information available on their credit condition, current aging, historical
experience, future economic and market conditions. These allowances are reevaluated and adjusted periodically as additional information
is available. Changes in the allowance for expected credit losses are recorded under general and administrative expenses in the consolidated
statements of operations. G.
Fixed assets Property
and equipment are stated at cost, net of accumulated depreciation. Depreciation is calculated using the straight-line basis over the
estimated useful lives, at the following annual rates: SCHEDULE OF PROPERTY
AND EQUIPMENT ESTIMATED USEFUL LIVES
%
Computers and peripherals equipment 33
Office furniture and equipment 6 - 15
Leasehold improvements -
(*) Over
the shorter of the lease term (including options if any that are reasonably certain to be exercised estimated useful life). VIEWBIX
INC. NOTES
TO CONSOLIDATED FINANCIAL STATEMENTS U.S.
dollars in thousands (except share data) NOTE
2: SIGNIFICANT ACCOUNTING POLICIES (Cont.) H.
Leases In
accordance with ASC No. 842 “Leases”, the Company determines if an arrangement is a lease at inception. If an arrangement
is a lease, the Company determines whether it is an operating lease or a finance lease at the lease commencement date. Operating leases
are included in operating lease right-of-use asset, operating lease liabilities – current, and non-current operating lease liabilities
in the Company’s consolidated balance sheets. Operating
lease assets represent the Company’s right to control the use of an underlying asset for the lease term and lease liabilities represent
the Company’s obligation to make lease payments arising from the estimated lease. Operating
lease assets and liabilities are recognized on the commencement date based on the present value of lease payments over the lease term. The
Company uses its incremental borrowing rate based on the information available at the commencement date to determine the present value
of the lease payments. The incremental borrowing rate is estimated based on factors such as the lease term, credit standing and the economic
environment of the location of the lease. Variable lease payments, including payments based on an index or a rate, are expensed as incurred
and are not included within the operating lease asset and operating lease liabilities. The Company does not separate non-lease components
from lease components for its leases of real estate. The
Company’s lease terms are the noncancelable periods, including any rent-free periods provided by the lessor, and include options
to extend or terminate the lease when it is reasonably certain that the Company will exercise that option. At lease inception, and in
subsequent periods as necessary, the Company estimates the lease term based on its assessment of extension and termination options that
are reasonably certain to be exercised. Lease costs are recognized on a straight-line basis over the lease term. The
Company does not recognize operating lease asset and operating lease liabilities for leases with terms shorter than 12 months. Lease
costs for short-term leases are recognized on a straight-line basis over the lease term. The
Company has material non-functional currency leases. Lease liabilities in respect of leases denominated in a foreign currency are remeasured
using the exchange rate at each reporting date. Lease assets are measured at historical rates, which are not affected by subsequent changes
in the exchange rates. VIEWBIX
INC. NOTES
TO CONSOLIDATED FINANCIAL STATEMENTS U.S.
dollars in thousands (except share data) NOTE
2: SIGNIFICANT ACCOUNTING POLICIES (Cont.) I.
Revenue Recognition As
described in note 1.C, the Company generates revenues from obtaining internet user traffic and routing such traffic to its customers.
The Company is entitled to receive consideration for its service upon each individual internet user traffic routed to and monetized by
its customers. The
Company’s revenues are measured according to the ASC 606, “Revenue from Contracts with Customers” (“ASC 606”).
Under ASC 606, revenues are measured according to the amount of consideration that the Company expects to be entitled in exchange for
transferring promised goods or services to a customer, excluding amounts collected on behalf of third parties, such as VAT taxes. Revenues
are presented net of VAT. The Company’s payments terms are less than one year. Therefore, no finance component is recognized. As the Company operates
as the primary obligor in its arrangements and has sole discretion in determining to which of its customers internet user traffic is
to be routed, revenues are presented on a gross basis. J.
Traffic-acquisition and related costs Traffic
acquisition and related costs consist primarily of fees paid to suppliers in connection with the Company’s internet traffic sources,
as well as internal costs incurred in connection with the acquisition of such traffic. Traffic acquisition costs are expensed as incurred. K.
Research and development expenses Research
and development costs are charged to the consolidated statements of income as incurred, except for certain costs relating to internally
developed software, which are capitalized. The
Company capitalizes certain internal - The
costs capitalized in the application development stage primarily include the costs of designing the application, coding and testing of
the system. Capitalized costs are amortized using the straight-line method over the estimated useful life of the software,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VIEWBIX
INC. NOTES
TO CONSOLIDATED FINANCIAL STATEMENTS U.S.
dollars in thousands (except share data) NOTE
2: SIGNIFICANT ACCOUNTING POLICIES (Cont.) L.
Income taxes The
Company accounts for income taxes in accordance with ASC 740, “Income Taxes”, and (“ASC 740”). ASC 740 prescribes
the use of the asset and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Company records a valuation
allowance, if necessary, to reduce deferred tax assets to their estimated realizable value if it is more-likely-than-not that some portion
or all of the deferred tax asset will not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M.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N.
Fair Value of Financial Instruments The
carrying amounts of cash and cash equivalents, restricted deposits, accounts receivable, loan to Parent Company, other current assets,
current maturities of long-term loans, accounts payable, other payables, short-term loans approximate their fair value due to the short-term
maturities of such instruments. The
carrying amount of the variable interest rate long-term loan is approximates to its fair value as it bears interest at approximate market
rate. O.
Business Combinations The
Company accounts for its business combinations in accordance with ASC 805, “Business Combinations” (“ASC 805”).
ASC 805 specifies the accounting for business combinations and the criteria for recognizing and reporting intangible assets apart from
goodwill. ASC 805 requires recognition of assets acquired, liabilities assumed and any non-controlling interest at the acquisition date,
measured at their fair values as of that date. Acquisition-related
intangible assets result from the Company’s acquisitions of businesses accounted for under the purchase method and consist of the
fair value of identifiable intangible assets including customer relations, technology, as well as goodwill. Goodwill is the amount by
which the acquisition cost exceeds the fair values of identifiable acquired net assets on the date of purchase. Acquisition-related definite
lived intangible assets are reported at cost, net of accumulated amortization. For transactions between entities under common control
see note 1.B. VIEWBIX
INC. NOTES
TO CONSOLIDATED FINANCIAL STATEMENTS U.S.
dollars in thousands (except share data) NOTE
2: SIGNIFICANT ACCOUNTING POLICIES (Cont.) P.
Goodwill The
Company’s goodwill reflects the excess of the consideration paid or transferred including the fair value of contingent consideration
over the fair values of the identifiable net assets acquired. Goodwill
is not amortized but instead is tested for impairment, in accordance with ASC 350, “Intangibles – Goodwill and Other”
(“ASC 350”), at the reporting unit level, at least annually at December 31 each year, or more frequently if events or changes
in circumstances indicate that the carrying value may be impa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see note 6.B). Q.
Intangible assets, other than goodwill Intangible
assets are identifiable non-monetary assets that have no physical substance. Intangible assets with indefinite useful lives are not amortized
and are tested for impairment once a year, or whenever there is a sign indicating that impairment may have occurred, in accordance with
ASC 350. An estimate of the useful life of intangible assets with an indefinite useful life is examined at the end of each reporting
year. A change in the estimated useful life of an intangible asset that changes from indefinite-lived to finite-lived is treated prospectively. Intangible
assets with a finite useful life are amortized in a straight line over their estimated useful life subject to impairment testing. A change
in the estimated useful life of an intangible asset with a finite useful life is treated prospectively.  The
useful life used to amortize intangible assets with a finite useful life is at the following annual rates: SCHEDULE OF AMORTIZE
INTANGIBLE ASSETS
%
Customer relations 14.3
Technology 16.7 22.2
Internal - 33.3 VIEWBIX
INC. NOTES
TO CONSOLIDATED FINANCIAL STATEMENTS U.S.
dollars in thousands (except share data) NOTE
2: SIGNIFICANT ACCOUNTING POLICIES (Cont.) R.
Impairment of long-lived assets The
Company’s long-lived assets to be held or used, including property and equipment, right of use assets and intangible assets subject
to amortization are reviewed for impairment in accordance with ASC 360, “Property, Plants and Equipment” (“ASC 360”),
whenever events or changes in circumstances indicate that the carrying amount of an asset may not be recoverable. Recoverability of assets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S.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ese employees are entitled to one month’s salary for each year of employment or a portion thereof.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ese Israeli employees is partially covered by monthly deposits for insurance policies and the remainder
by an accrual. The deposited funds for these policies are recorded as an asset in the Company’s balance sheet and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With
respect to other Israeli employees, the Company acts pursuant to the general approval of the Israeli Ministry of Labor and Welfare, pursuant
to the terms of Section 14 of the Israeli Severance Pay Law (“Section 14”), according to which the current deposits with
the pension fund and/or with the insurance company exempt the Company from any additional obligation to these employees for whom the
said depository payments are made. As a result, the Company does not recognize any liability for severance pay due to these employees
and the deposits under Section 14 are not recorded as an asset in the Company’s balance sheet. Severance
expenses for the years ended December 31, 2023 and 2022 amounted to $ 51 131 VIEWBIX
INC. NOTES
TO CONSOLIDATED FINANCIAL STATEMENTS U.S.
dollars in thousands (except share data) NOTE
2: SIGNIFICANT ACCOUNTING POLICIES (Cont.) T.
Share-based compensation The
Company accounts for share-based compensation in accordance with ASC 718, “Stock Compensation” (“ASC 718”), which
requires companies to estimate the fair value of share-based payment awards on the date of grant using an option-pricing model. The value
of the portion of the award that is ultimately expected to vest is recognized as expense over the requisite service periods, which is
generally the vesting period, in the Company’s consolidated statement of operations. The
Company selected the Black-Scholes option pricing model as the most appropriate fair value method for its share options awards. The option-pricing
model requires several assumptions, of which the most significant are the expected share price volatility and the expected option term.
The Company recognizes share-based compensation cost for option awards on an accelerated basis over the employee’s requisite service
period and accounts for forfeitures as they occur. U.
Warrants The
Company accounts for warrants as either equity-classified or liability-classified instruments based on an assessment of the warrant’s
specific terms and in accordance with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corded as a component of additional paid-in
capital at the time of issuance. For issued warrants that do not meet all the criteria for equity classification, the warrants are classified
as liability and are required to be recorded at their initial fair value on the date of issuance, and each balance sheet date thereafter. V.
Net income (loss) per share In
accordance with ASC 260, “Earnings Per Share” (“ASC 260”), basic net earnings per share is computed by dividing
net earnings attributable to ordinary shareholders by the weighted average number of ordinary shares outstanding during the period. Diluted
net earnings per share reflects the potential dilution that could occur if share options, warrants or other commitments to issue ordinary
shares were exercised or equity awards vested, resulting in the issuance of ordinary shares that could share in the net earnings of the
Company. For
periods in which the Company has generated a net loss, the Company’s basic net income (loss) per share is the same as diluted net
income (loss) per share, as the effects of common stock equivalents outstanding and shares issuable upon exercise of share options or
warrants are antidilutive and therefore excluded from the calculation of diluted net income (loss) per share. VIEWBIX
INC. NOTES
TO CONSOLIDATED FINANCIAL STATEMENTS U.S.
dollars in thousands (except share data) NOTE
2: SIGNIFICANT ACCOUNTING POLICIES (Cont.) W.
Segment reporting The
Company reports financial and descriptive information about its reportable segments. Reportable segments are operating segments or aggregations
of operating segments that meet specified criteria as defined in ASC 280, “Segments Reporting”. Operating
segments are distinguishable components of an entity for each of which a separate financial information is available and is reported
in a manner consistent with the internal reporting provided to the entity’s Chief Operating Decision Maker (“CODM”)
in making decisions about how to allocate resources and in assessing performance. The review of the CODM is carried out according to
the results of the segment’s activity. His review does not include certain expenses that are not related specifically to the activity
of each of the segments. Those expenses are presented as reconciliation between segments operating results to total operating results
in financial statements. The
Group’s CODM is the CEO of the Company. X.
Recent accounting pronouncements ASU
2022-06, Reference Rate Reform (Topic 848) In
March 2020, the Financial Accounting Standards Board (“FASB”) issued guidance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ccounting
Standards Update (“ASU”) 2020-04, and 2022-06 - Reference Rate Reform (“Topic 848”). Among other things, for
all types of hedging relationships, Topic 848 allows an entity to change the reference rate and other critical terms related to reference
rate reform without having to remeasure the value or reassess a previous accounting determination. The amendments in this guidance may
be applied immediately on a prospective basis to any related changes through December 31, 2024. As of June 30, 2023, the Company had
entered into loan modifications in connection with the transition from LIBOR to Secured Overnight Financing Rate (“SOFR”)
for its variable rate loans and applied the practical expedient to all such modifications. As of December 31, 2023, the Company adopted
the guidance and it did not have a significant impact on the Company’s consolidated financial statements or disclosures. ASU
2023-07, Segment Reporting (Topic 280) In
November 2023, the FASB issued Accounting Standards Update (ASU) No. 2023-07, “Improvements to Reportable Segment Disclosures,”.
The ASU’s effective date is for fiscal years beginning after December 15, 2023, and interim periods within fiscal years beginning
after December 15, 2024. The adoption of the ASU 2023-07 will enhance expense disclosures in segment reporting and other qualitative
disclosures and allows for disclosing multiple measures of segment profit or loss. The Company does not expect any significant impact
from the adoption of this standard. VIEWBIX
INC. NOTES
TO CONSOLIDATED FINANCIAL STATEMENTS U.S.
dollars in thousands (except share data) NOTE
2: SIGNIFICANT ACCOUNTING POLICIES (Cont.) X.
Recent accounting pronouncements (Cont.) ASU
2023-09, Income Taxes (Topic 740) In
December 2023, the FASB issued ASU No. 2023-09, “Income Taxes (Topic 740): Improvements to Income Tax Disclosures”. The ASU’s
effective date is for fiscal years beginning after December 15, 2024. The adoption of the ASU 2023-09 will enhance quantitative and qualitative
disclosures related to rate reconciliation of significant components and income tax paid. The Company does not expect any significant
impact from the adoption of this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3: OTHER CURRENT ASSETS Composition: SCHEDULE OF OTHER CURRENT ASSETS
As of December 31 As of December 31
2023 2022
Prepaid expenses $ 181 $ 318
Government authorities $ 527 $ 596
Other receivables $ 63 $ 59
Other
current assets 771 9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05:35Z</dcterms:created>
  <dcterms:modified xmlns:dcterms="http://purl.org/dc/terms/" xmlns:xsi="http://www.w3.org/2001/XMLSchema-instance" xsi:type="dcterms:W3CDTF">2024-03-25T20:05:35Z</dcterms:modified>
</cp:coreProperties>
</file>